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Liquidity" sheetId="9" state="visible" r:id="rId9"/>
    <sheet xmlns:r="http://schemas.openxmlformats.org/officeDocument/2006/relationships" name="Note 3 - Revenue From Contracts" sheetId="10" state="visible" r:id="rId10"/>
    <sheet xmlns:r="http://schemas.openxmlformats.org/officeDocument/2006/relationships" name="Note 4 - Fair Value" sheetId="11" state="visible" r:id="rId11"/>
    <sheet xmlns:r="http://schemas.openxmlformats.org/officeDocument/2006/relationships" name="Note 5 - Stock-based Compensati" sheetId="12" state="visible" r:id="rId12"/>
    <sheet xmlns:r="http://schemas.openxmlformats.org/officeDocument/2006/relationships" name="Note 6 - Loss Per Share" sheetId="13" state="visible" r:id="rId13"/>
    <sheet xmlns:r="http://schemas.openxmlformats.org/officeDocument/2006/relationships" name="Note 7 - Investment in Macropha" sheetId="14" state="visible" r:id="rId14"/>
    <sheet xmlns:r="http://schemas.openxmlformats.org/officeDocument/2006/relationships" name="Note 8 - Accounts Payable, Accr" sheetId="15" state="visible" r:id="rId15"/>
    <sheet xmlns:r="http://schemas.openxmlformats.org/officeDocument/2006/relationships" name="Note 9 - Notes Payable" sheetId="16" state="visible" r:id="rId16"/>
    <sheet xmlns:r="http://schemas.openxmlformats.org/officeDocument/2006/relationships" name="Note 10 - Leases" sheetId="17" state="visible" r:id="rId17"/>
    <sheet xmlns:r="http://schemas.openxmlformats.org/officeDocument/2006/relationships" name="Note 11 - Commitments and Conti" sheetId="18" state="visible" r:id="rId18"/>
    <sheet xmlns:r="http://schemas.openxmlformats.org/officeDocument/2006/relationships" name="Note 12 - Equity" sheetId="19" state="visible" r:id="rId19"/>
    <sheet xmlns:r="http://schemas.openxmlformats.org/officeDocument/2006/relationships" name="Note 13 - Stock Warrants" sheetId="20" state="visible" r:id="rId20"/>
    <sheet xmlns:r="http://schemas.openxmlformats.org/officeDocument/2006/relationships" name="Note 14 - Income Taxes" sheetId="21" state="visible" r:id="rId21"/>
    <sheet xmlns:r="http://schemas.openxmlformats.org/officeDocument/2006/relationships" name="Note 15 - Segments" sheetId="22" state="visible" r:id="rId22"/>
    <sheet xmlns:r="http://schemas.openxmlformats.org/officeDocument/2006/relationships" name="Note 16 - Supplemental Disclosu"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3 - Revenue From Contrac_2" sheetId="26" state="visible" r:id="rId26"/>
    <sheet xmlns:r="http://schemas.openxmlformats.org/officeDocument/2006/relationships" name="Note 4 - Fair Value (Tables)" sheetId="27" state="visible" r:id="rId27"/>
    <sheet xmlns:r="http://schemas.openxmlformats.org/officeDocument/2006/relationships" name="Note 5 - Stock-based Compensa_2" sheetId="28" state="visible" r:id="rId28"/>
    <sheet xmlns:r="http://schemas.openxmlformats.org/officeDocument/2006/relationships" name="Note 10 - Leases (Tables)" sheetId="29" state="visible" r:id="rId29"/>
    <sheet xmlns:r="http://schemas.openxmlformats.org/officeDocument/2006/relationships" name="Note 15 - Segments (Tables)" sheetId="30" state="visible" r:id="rId30"/>
    <sheet xmlns:r="http://schemas.openxmlformats.org/officeDocument/2006/relationships" name="Note 1 - Summary of Significa_2" sheetId="31" state="visible" r:id="rId31"/>
    <sheet xmlns:r="http://schemas.openxmlformats.org/officeDocument/2006/relationships" name="Note 2 - Liquidity (Details Tex" sheetId="32" state="visible" r:id="rId32"/>
    <sheet xmlns:r="http://schemas.openxmlformats.org/officeDocument/2006/relationships" name="Note 3 - Revenue From Contrac_3" sheetId="33" state="visible" r:id="rId33"/>
    <sheet xmlns:r="http://schemas.openxmlformats.org/officeDocument/2006/relationships" name="Note 3 - Revenue From Contrac_4" sheetId="34" state="visible" r:id="rId34"/>
    <sheet xmlns:r="http://schemas.openxmlformats.org/officeDocument/2006/relationships" name="Note 3 - Revenue From Contrac_5" sheetId="35" state="visible" r:id="rId35"/>
    <sheet xmlns:r="http://schemas.openxmlformats.org/officeDocument/2006/relationships" name="Note 4 - Fair Value (Details Te" sheetId="36" state="visible" r:id="rId36"/>
    <sheet xmlns:r="http://schemas.openxmlformats.org/officeDocument/2006/relationships" name="Note 4 - Fair Value - Financial" sheetId="37" state="visible" r:id="rId37"/>
    <sheet xmlns:r="http://schemas.openxmlformats.org/officeDocument/2006/relationships" name="Note 5 - Stock-based Compensa_3" sheetId="38" state="visible" r:id="rId38"/>
    <sheet xmlns:r="http://schemas.openxmlformats.org/officeDocument/2006/relationships" name="Note 5 - Stock-based Compensa_4" sheetId="39" state="visible" r:id="rId39"/>
    <sheet xmlns:r="http://schemas.openxmlformats.org/officeDocument/2006/relationships" name="Note 5 - Stock-based Compensa_5" sheetId="40" state="visible" r:id="rId40"/>
    <sheet xmlns:r="http://schemas.openxmlformats.org/officeDocument/2006/relationships" name="Note 6 - Loss Per Share (Detail" sheetId="41" state="visible" r:id="rId41"/>
    <sheet xmlns:r="http://schemas.openxmlformats.org/officeDocument/2006/relationships" name="Note 7 - Investment in Macrop_2" sheetId="42" state="visible" r:id="rId42"/>
    <sheet xmlns:r="http://schemas.openxmlformats.org/officeDocument/2006/relationships" name="Note 8 - Accounts Payable, Ac_2" sheetId="43" state="visible" r:id="rId43"/>
    <sheet xmlns:r="http://schemas.openxmlformats.org/officeDocument/2006/relationships" name="Note 9 - Notes Payable (Details" sheetId="44" state="visible" r:id="rId44"/>
    <sheet xmlns:r="http://schemas.openxmlformats.org/officeDocument/2006/relationships" name="Note 10 - Leases (Details Textu" sheetId="45" state="visible" r:id="rId45"/>
    <sheet xmlns:r="http://schemas.openxmlformats.org/officeDocument/2006/relationships" name="Note 10 - Leases - Impact of th" sheetId="46" state="visible" r:id="rId46"/>
    <sheet xmlns:r="http://schemas.openxmlformats.org/officeDocument/2006/relationships" name="Note 10 - Leases - Amount, Timi" sheetId="47" state="visible" r:id="rId47"/>
    <sheet xmlns:r="http://schemas.openxmlformats.org/officeDocument/2006/relationships" name="Note 11 - Commitments and Con_2" sheetId="48" state="visible" r:id="rId48"/>
    <sheet xmlns:r="http://schemas.openxmlformats.org/officeDocument/2006/relationships" name="Note 12 - Equity (Details Textu" sheetId="49" state="visible" r:id="rId49"/>
    <sheet xmlns:r="http://schemas.openxmlformats.org/officeDocument/2006/relationships" name="Note 13 - Stock Warrants (Detai" sheetId="50" state="visible" r:id="rId50"/>
    <sheet xmlns:r="http://schemas.openxmlformats.org/officeDocument/2006/relationships" name="Note 14 - Income Taxes (Details" sheetId="51" state="visible" r:id="rId51"/>
    <sheet xmlns:r="http://schemas.openxmlformats.org/officeDocument/2006/relationships" name="Note 15 - Segments (Details Tex" sheetId="52" state="visible" r:id="rId52"/>
    <sheet xmlns:r="http://schemas.openxmlformats.org/officeDocument/2006/relationships" name="Note 15 - Segments - Segment In" sheetId="53" state="visible" r:id="rId53"/>
    <sheet xmlns:r="http://schemas.openxmlformats.org/officeDocument/2006/relationships" name="Note 16 - Supplemental Disclo_2" sheetId="54" state="visible" r:id="rId54"/>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9</t>
  </si>
  <si>
    <t>Aug. 01, 2019</t>
  </si>
  <si>
    <t>Document Information [Line Items]</t>
  </si>
  <si>
    <t>Entity Registrant Name</t>
  </si>
  <si>
    <t>NAVIDEA BIOPHARMACEUTICALS, INC.</t>
  </si>
  <si>
    <t>Entity Central Index Key</t>
  </si>
  <si>
    <t>0000810509</t>
  </si>
  <si>
    <t>Trading Symbol</t>
  </si>
  <si>
    <t>navb</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t>
  </si>
  <si>
    <t>Dec. 31, 2018</t>
  </si>
  <si>
    <t>Current assets:</t>
  </si>
  <si>
    <t>Cash and cash equivalents</t>
  </si>
  <si>
    <t>Available-for-sale securities</t>
  </si>
  <si>
    <t>Accounts and other receivables</t>
  </si>
  <si>
    <t>Prepaid expenses and other</t>
  </si>
  <si>
    <t>Total current assets</t>
  </si>
  <si>
    <t>Property and equipment</t>
  </si>
  <si>
    <t>Less accumulated depreciation and amortization</t>
  </si>
  <si>
    <t>Property and equipment, net</t>
  </si>
  <si>
    <t>Right-of-use lease assets</t>
  </si>
  <si>
    <t xml:space="preserve"> </t>
  </si>
  <si>
    <t>Less accumulated amortization</t>
  </si>
  <si>
    <t>Right-of-use lease assets, net</t>
  </si>
  <si>
    <t>License agreements, patents and trademarks</t>
  </si>
  <si>
    <t>License agreements, patents and trademarks, net</t>
  </si>
  <si>
    <t>Other assets</t>
  </si>
  <si>
    <t>Total assets</t>
  </si>
  <si>
    <t>Current liabilities:</t>
  </si>
  <si>
    <t>Accounts payable</t>
  </si>
  <si>
    <t>Accrued liabilities and other</t>
  </si>
  <si>
    <t>Notes payable</t>
  </si>
  <si>
    <t>Lease liabilities, current</t>
  </si>
  <si>
    <t>Terminated lease liability, current</t>
  </si>
  <si>
    <t>Deferred revenue, current</t>
  </si>
  <si>
    <t>Total current liabilities</t>
  </si>
  <si>
    <t>Lease liabilities</t>
  </si>
  <si>
    <t>Terminated lease liability</t>
  </si>
  <si>
    <t>Deferred revenue</t>
  </si>
  <si>
    <t>Other liabilities</t>
  </si>
  <si>
    <t>Total liabilities</t>
  </si>
  <si>
    <t>Commitments and contingencies (Note 11)</t>
  </si>
  <si>
    <t>Stockholders’ equity:</t>
  </si>
  <si>
    <t>Preferred stock; $.001 par value; 5,000,000 shares authorized; no shares issued or outstanding at June 30, 2019 and December 31, 2018</t>
  </si>
  <si>
    <t>Common stock; $.001 par value; 300,000,000 shares authorized; 18,059,406 and 10,019,535 shares issued and outstanding at June 30, 2019 and December 31, 2018, respectively</t>
  </si>
  <si>
    <t>Additional paid-in capital</t>
  </si>
  <si>
    <t>Accumulated deficit</t>
  </si>
  <si>
    <t>Accumulated other comprehensive gain (loss)</t>
  </si>
  <si>
    <t>Total Navidea stockholders' equity</t>
  </si>
  <si>
    <t>Noncontrolling interes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8</t>
  </si>
  <si>
    <t>Revenue from contract with customer</t>
  </si>
  <si>
    <t>Grant and other revenue</t>
  </si>
  <si>
    <t>Revenues, Total</t>
  </si>
  <si>
    <t>Cost of revenue</t>
  </si>
  <si>
    <t>Gross profit</t>
  </si>
  <si>
    <t>Operating expenses:</t>
  </si>
  <si>
    <t>Research and development</t>
  </si>
  <si>
    <t>Selling, general and administrative</t>
  </si>
  <si>
    <t>Total operating expenses</t>
  </si>
  <si>
    <t>Loss from operations</t>
  </si>
  <si>
    <t>[1]</t>
  </si>
  <si>
    <t>Other (expense) income:</t>
  </si>
  <si>
    <t>Interest income (expense), net</t>
  </si>
  <si>
    <t>Loss on extinguishment of debt</t>
  </si>
  <si>
    <t>Other, net</t>
  </si>
  <si>
    <t>Total other (expense) income, net</t>
  </si>
  <si>
    <t>[2]</t>
  </si>
  <si>
    <t>Loss before income taxes</t>
  </si>
  <si>
    <t>Benefit from (provision for) income taxes</t>
  </si>
  <si>
    <t>Loss from continuing operations</t>
  </si>
  <si>
    <t>Gain (loss) from discontinued operations</t>
  </si>
  <si>
    <t>Gain on sale</t>
  </si>
  <si>
    <t>Net loss</t>
  </si>
  <si>
    <t>Less loss attributable to noncontrolling interest</t>
  </si>
  <si>
    <t>Net loss attributable to common stockholders</t>
  </si>
  <si>
    <t>Loss per common share (basic and diluted):</t>
  </si>
  <si>
    <t>Continuing operations (in dollars per share)</t>
  </si>
  <si>
    <t>Discontinued operations (in dollars per share)</t>
  </si>
  <si>
    <t>Attributable to common stockholders (in dollars per share)</t>
  </si>
  <si>
    <t>Weighted average shares outstanding (in shares)</t>
  </si>
  <si>
    <t>Royalty [Member]</t>
  </si>
  <si>
    <t>License [Member]</t>
  </si>
  <si>
    <t>Loss from operations does not reflect the allocation of certain selling, general and administrative expenses, excluding depreciation and amortization, to our individual reportable segments, other than those expenses directly incurred by MT.</t>
  </si>
  <si>
    <t>Amounts consist primarily of losses on debt extinguishment, interest income and interest expense, which are not currently allocated to our individual reportable segments.</t>
  </si>
  <si>
    <t>Consolidated Statements of Comprehensive Loss (Unaudited) - USD ($)</t>
  </si>
  <si>
    <t>Mar. 31, 2019</t>
  </si>
  <si>
    <t>Mar. 31, 2018</t>
  </si>
  <si>
    <t>Unrealized (loss) gain on available-for-sale securities</t>
  </si>
  <si>
    <t>Comprehensive loss</t>
  </si>
  <si>
    <t>Consolidated Statements of Stockholders' Equity (Unaudited) - USD ($)</t>
  </si>
  <si>
    <t>Common Stock [Member]</t>
  </si>
  <si>
    <t>Additional Paid-in Capital [Member]</t>
  </si>
  <si>
    <t>Retained Earnings [Member]</t>
  </si>
  <si>
    <t>AOCI Attributable to Parent [Member]</t>
  </si>
  <si>
    <t>Noncontrolling Interest [Member]</t>
  </si>
  <si>
    <t>Total</t>
  </si>
  <si>
    <t>Balance (in shares) at Dec. 31, 2017</t>
  </si>
  <si>
    <t>Balance at Dec. 31, 2017</t>
  </si>
  <si>
    <t>Issued restricted stock (in shares)</t>
  </si>
  <si>
    <t>Issued restricted stock</t>
  </si>
  <si>
    <t>Stock compensation expense</t>
  </si>
  <si>
    <t>Net income (loss)</t>
  </si>
  <si>
    <t>Total comprehensive loss</t>
  </si>
  <si>
    <t>Issued stock to 401(k) plan (in shares)</t>
  </si>
  <si>
    <t>Issued stock to 401(k) plan</t>
  </si>
  <si>
    <t>Impact of adoption of ASC Topic 606 at Dec. 31, 2017</t>
  </si>
  <si>
    <t>Issued stock in payment of employee bonuses (in shares)</t>
  </si>
  <si>
    <t>Issued stock in payment of employee bonuses</t>
  </si>
  <si>
    <t>Balance (in shares) at Mar. 31, 2018</t>
  </si>
  <si>
    <t>Balance at Mar. 31, 2018</t>
  </si>
  <si>
    <t>Balance (in shares) at Jun. 30, 2018</t>
  </si>
  <si>
    <t>Balance at Jun. 30, 2018</t>
  </si>
  <si>
    <t>Balance (in shares) at Dec. 31, 2018</t>
  </si>
  <si>
    <t>Balance at Dec. 31, 2018</t>
  </si>
  <si>
    <t>Issued stock pursuant to Stock Purchase Agreement (in shares)</t>
  </si>
  <si>
    <t>Issued stock pursuant to Stock Purchase Agreement</t>
  </si>
  <si>
    <t>Balance (in shares) at Mar. 31, 2019</t>
  </si>
  <si>
    <t>Balance at Mar. 31, 2019</t>
  </si>
  <si>
    <t>Balance (in shares) at Jun. 30, 2019</t>
  </si>
  <si>
    <t>Balance at Jun. 30, 2019</t>
  </si>
  <si>
    <t>Rounding adjustments related to reverse stock split (in shares)</t>
  </si>
  <si>
    <t>Rounding adjustments related to reverse stock split</t>
  </si>
  <si>
    <t>Value of warrants issued in connection with public offering</t>
  </si>
  <si>
    <t>Consolidated Statements of Cash Flows (Unaudited) - USD ($)</t>
  </si>
  <si>
    <t>Cash flows from operating activities:</t>
  </si>
  <si>
    <t>Adjustments to reconcile net loss to net cash (used in) provided by operating activities:</t>
  </si>
  <si>
    <t>Depreciation and amortization</t>
  </si>
  <si>
    <t>Compounded interest on long term debt</t>
  </si>
  <si>
    <t>Value of stock issued to employees</t>
  </si>
  <si>
    <t>Value of stock issued to 401(k) plan for employer matching contributions</t>
  </si>
  <si>
    <t>Changes in operating assets and liabilities:</t>
  </si>
  <si>
    <t>Prepaid expenses and other assets</t>
  </si>
  <si>
    <t>Accrued and other liabilities</t>
  </si>
  <si>
    <t>Net cash (used in) provided by operating activities</t>
  </si>
  <si>
    <t>Cash flows from investing activities:</t>
  </si>
  <si>
    <t>Proceeds from sales of available-for-sale securities</t>
  </si>
  <si>
    <t>Maturities of available-for-sale securities</t>
  </si>
  <si>
    <t>Proceeds from return (payments for purchases) of equipment</t>
  </si>
  <si>
    <t>Net cash provided by investing activities</t>
  </si>
  <si>
    <t>Cash flows from financing activities:</t>
  </si>
  <si>
    <t>Proceeds from issuance of common stock</t>
  </si>
  <si>
    <t>Payment of common stock issuance costs</t>
  </si>
  <si>
    <t>Payment of debt-related costs</t>
  </si>
  <si>
    <t>Principal payments on notes payable</t>
  </si>
  <si>
    <t>Net cash provided by (used in) financing activities</t>
  </si>
  <si>
    <t>Net increase in cash and cash equivalents</t>
  </si>
  <si>
    <t>Cash and cash equivalents, beginning of period</t>
  </si>
  <si>
    <t>Cash and cash equivalents, end of period</t>
  </si>
  <si>
    <t>Note 1 - Summary of Significant Accounting Policies</t>
  </si>
  <si>
    <t>Notes to Financial Statements</t>
  </si>
  <si>
    <t>Significant Accounting Policies [Text Block]</t>
  </si>
  <si>
    <t xml:space="preserve"> 1. Summary of Significant Accounting Policies a. Basis of Presentation: The information presented as of June 30, 2019 and for the three -month and six -month periods ended June 30, 2019 and 2018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U.S. GAAP”) have been condensed or omitted pursuant to the rules and regulations of the U.S. Securities and Exchange Commission. The balances as of June 30, 2019 and the results for the interim periods are not necessarily indicative of results to be expected for the year. The consolidated financial statements should be read in conjunction with Navidea’s audited consolidated financial statements for the year ended December 31, 2018, which were included as part of our Annual Report on Form 10 -K. Our consolidated financial statements include the accounts of Navidea and our wholly owned subsidiary, Navidea Biopharmaceuticals Limited, and our majority-owned subsidiary, Macrophage Therapeutics, Inc. (“MT”). All significant inter-company accounts were eliminated in consolidation. On April 26, 2019, the Company effected a one -for- twenty reverse stock split of its issued and outstanding shares of common stock. As a result of the reverse split, each twenty pre-split shares of common stock outstanding automatically combined into one new share of common stock. The number of outstanding common shares was reduced from approximately 201.0 million to approximately 10.1 million shares. The authorized number of shares of common stock was not reduced and remains at 300.0 million. The par value of the Company’s common stock remains unchanged at $0.001 per share after the reverse split. Our consolidated balance sheets, statements of operations, statements of stockholders’ equity, and accompanying notes to the financial statements have been restated, as required, for all periods presented to reflect the reverse stock split as if it had occurred on January 1, 2018. Our consolidated statements of cash flows were not impacted by the reverse stock split. b. Financial Instruments and Fair Value: The following methods and assumptions were used to estimate the fair value of each class of financial instruments: ( 1 ) Cash and cash equivalents , available-for-sale securities, accounts and other receivables, and accounts payable: The carrying amounts approximate fair value because of the short maturity of these instruments. ( 2 ) Notes payable: The carrying value of our debt at June 30, 2019 and December 31, 2018 primarily consisted of the face amount of the notes plus accrued interest. At June 30, 2019, the fair value of our notes payable was approximately $80,000, equal to the carrying value of $80,000. At December 31, 2018, the fair value of our notes payable was approximately $316,000, equal to the carrying value of $316,000. See Note 9. ( 3 ) Derivative liabilities: Derivative liabilities are related to certain outstanding warrants which are recorded at fair value. Derivative liabilities totaling $63,000 as of June 30, 2019 and December 31, 2018 were included in other liabilities on the consolidated balance sheets. The assumptions used to calculate fair value as of June 30, 2019 and December 31, 2018 included volatility, a risk-free rate and expected dividends. In addition, we considered non-performance risk and determined that such risk is minimal. Unrealized gains and losses on the derivatives, if any, are classified in other expenses as a change in the fair value of financial instruments in the statements of operations. See Note 4. c. Revenue Recognition: We currently generate revenue primarily from grants to support various product development initiatives. We generally recognize grant revenue when expenses reimbursable under the grants have been paid and payments under the grants become contractually due.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 d. Recent ly Adopted Accounting Standards : In February 2016, the Financial Accounting Standards Board (“FASB”) issued Accounting Standards Update (“ASU”) No. 2016 - 02, Leases (Topic 842 ) . ASU 2016 - 02 requires the recognition of right-of-use lease assets and lease liabilities by lessees for those leases classified as operating leases under previous U.S. GAAP.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 July 2018, the FASB issued ASU No. 2018 - 10, Codification Improvements to Topic 842, Leases , and ASU No. 2018 - 11, Targeted Improvements to Topic 842, Leases . ASU 2018 - 10 updates Topic 842 in order to clarify narrow aspects of the guidance issued in ASU 2016 - 02, Leases (Topic 842 ) . ASU 2018 - 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U.S. GAAP (Topic 840, Leases ). An entity that elects this transition method must provide the required Topic 840 disclosures for all periods that continue to be in accordance with Topic 840. The amendments in ASU 2018 - 10 and ASU 2018 - 11 are effective when ASU 2016 - 02 is effective, for fiscal years beginning after December 15, 2018. The Company adopted ASU 2016 - 02, ASU 2018 - 10 and ASU 2018 - 11 effective January 1, 2019 using the cumulative-effect adjustment transition method, which applies the provisions of the standard at the effective date without adjusting the comparative periods presented. Related to the adoption of these standards, the Company made a short-term lease accounting policy election allowing lessees to not recognize right-of-use assets and liabilities for leases with an initial term of 12 months or less. The adoption of ASU 2016 - 02 resulted in the recognition of operating lease right-of-use assets and related lease liabilities of approximately $407,000 on the consolidated balance sheet as of January 1, 2019 related to our leases that were previously classified as operating leases, primarily for office space. The adoption of ASU 2016 - 02 did not materially impact our operating results or liquidity. Disclosures related to the amount, timing and uncertainty of cash flows arising from leases are included in Note 10. In June 2018, the FASB issued ASU No. 2018 - 07, Compensation—Stock Compensation (Topic 718 ) – Improvements to Nonemployee Share-Based Payment Accounting . ASU 2018 - 07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ASU 2018 - 07 specifies that Topic 718 applies to all share-based payment transactions in which a grantor acquires goods or services to be used or consumed in a grantor’s own operations by issuing share-based payment awards, and that Topic 718 does not apply to share-based payments used to effectively provide ( 1 ) financing to the issuer or ( 2 ) awards granted in conjunction with selling goods or services to customers as part of a contract accounted for under Topic 606, Revenue from Contracts with Customers . ASU 2018 - 07 is effective for public business entities for fiscal years beginning after December 15, 2018, including interim periods within that fiscal year. The adoption of ASU 2018 - 07 did not have a significant impact on our consolidated financial statements. In July 2018, the FASB issued ASU No. 2018 - 09, Codification Improvements . ASU 2018 - 09 updates a variety of topics in order to clarify, correct errors, or make minor improvements to the Codification, making it easier to understand and easier to apply by eliminating inconsistencies and providing clarifications. Certain amendments in ASU 2018 - 09 were effective upon issuance, others are effective for annual periods beginning after December 15, 2018 for public business entities, and some have been made to recently issued guidance and will be subject to the effective dates within the relevant guidance. The adoption of ASU 2018 - 09 did not have a significant impact on our consolidated financial statements.</t>
  </si>
  <si>
    <t>Note 2 - Liquidity</t>
  </si>
  <si>
    <t>Substantial Doubt about Going Concern [Text Block]</t>
  </si>
  <si>
    <t xml:space="preserve"> 2. Liquidity As disclosed in the Company’s Annual Report on Form 10 $4.1 11. The Company was also engaged in litigation with Platinum-Montaur Life Sciences LLC (“Platinum-Montaur”), an affiliate of Platinum Management (NY) LLC, Platinum Partners Value Arbitrage Fund L.P. (“PPVA”), Platinum Partners Capital Opportunity Fund (“PPCO”), Platinum Partners Liquid Opportunity Master Fund L.P., Platinum Liquid Opportunity Management (NY) LLC, and Montsant Partners LLC (collectively, “Platinum”), in which Platinum-Montaur was seeking damages of approximately $1.9 October 2018, November 2018, September 5, 2019 9 11. In addition, the Company is engaged in litigation with our former President and Chief Executive Officer, Dr. Michael Goldberg. See Notes 7 11. On June 18, 2019, 8,000,000 $0.001 June 13, 2019, $0.75 8,000,000 4,000,000 $0.75 4,000,000 $0.69375 $5,555,000. 2b 3 Tc99m The Company is currently engaged in litigation with CRG, Platinum and Dr. Goldberg. In addition, the Company has experienced recurring net losses and has used significant cash to fund its operations. The Company has considerable discretion over the extent of development project expenditures and has the ability to curtail the related cash flows as needed. The recent underwritten public offering provided approximately $5.5 twelve 10</t>
  </si>
  <si>
    <t>Note 3 - Revenue From Contracts With Customers</t>
  </si>
  <si>
    <t>Revenue from Contract with Customer [Text Block]</t>
  </si>
  <si>
    <t xml:space="preserve"> 3 . Revenue from Contracts with Customers Navidea is focused on the development and commercialization of precision immunodiagnostic agents and immunotherapeutics. We manage our business based on two Tc99m Tc99m one Tc99 The Company also has an agreement in place to provide Meilleur Technologies, Inc., (“Meilleur”), a wholly-owned subsidiary of Cerveau Technologies, Inc. (“Cerveau”), worldwide rights to conduct research using NAV4694, NAV4694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90 Up-front and milestone payments received related to our license and distribution agreements in India and China are deferred until Tc99m not Tc99m not no not eight 10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The sublicense of NAV4694 Up-front fees, milestones and royalties are generally non-refundable. Therefore, the Company does not During the three June 30, 2019 2018, $16,000 $264,000, six June 30, 2019 2018, $30,000 $265,000, three six June 30, 2019 2018, not nor The following tables disaggregate the Company’s revenue from contracts with customers for the three six June 30, 2019 2018. T hree Months Ended June 30 , 2019 Diagnostics Royalty revenue: Europe $ 5,940 License revenue: NAV4694 sublicense $ 9,953 T hree Months Ended June 30 , 2018 Diagnostics Royalty revenue: Europe $ 6,665 License revenue: NAV4694 sublicense $ 257,709 Six Months Ended June 30, 2019 Diagnostics Royalty revenue: Europe $ 9,090 License revenue: NAV4694 sublicense $ 9,953 Other revenue: Additional stability studies $ 11,024 Six Months Ended June 30, 2018 Diagnostics Royalty revenue: Europe $ 7,460 License revenue: NAV4694 sublicense $ 257,709 Other revenue: Additional stability studies $ 15,037 The following economic factors affect the nature, amount, timing and uncertainty of the Company’s revenue and cash flows as indicated: Geographical Location of Customers: may may Tc99m Status of Regulatory Approval: Tc99m Tc99m Tc99m not may NAV4694 not Through June 30, 2019, not The following table summarizes the changes in contract liabilities, the current portion of which is included in accrued liabilities and other in the consolidated balance sheets, during the three six June 30, 2019 2018. Three Months Ended June 30, Six Months Ended June 30, 2019 2018 2019 2018 Total deferred revenue, beginning of period $ 700,000 $ 711,024 $ 711,024 $ 26,061 Impact of adoption of ASU 2014-09 and related standards — — — 700,000 Revenue deferred related to sublicense 495,000 10,000 495,000 10,000 Revenue recognized from satisfaction of performance obligations — — (11,024 ) (15,037 ) Total deferred revenue, end of period $ 1,195,000 $ 721,024 $ 1,195,000 $ 721,024 The Company had trade receivables of approximately $0 $12,000 June 30, 2019 December 31, 2018. In addition to revenue from contracts from customers, we also generate revenue from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not</t>
  </si>
  <si>
    <t>Note 4 - Fair Value</t>
  </si>
  <si>
    <t>Fair Value Disclosures [Text Block]</t>
  </si>
  <si>
    <t xml:space="preserve"> 4 . Fair Value The Company’s available-for-sale securities consist of certificates of deposit which are measured using Level 2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June 30, 2019 December 31, 2018, The following tables set forth, by level, financial assets and liabilities measured at fair value on a recurring basis. Assets and Liabilities Measured at Fair Value on a Recurring Basis as of June 30 , 2019 Description Quoted Prices in Active Markets for Identical Liabilities (Level 1) Significant Other Observable Inputs (Level 2) Significant Unobservable Inputs (Level 3) Total Assets: Certificates of deposit $ — $ 200,188 $ — $ 200,188 Liabilities: Liability related to MT warrants $ — $ — $ 63,000 $ 63,000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a. Valuation Processes-Level 3 third b. Sensitivity Analysis-Level 3 may may not There were no 1 2 six June 30, 2019 2018. no 1 2 six June 30, 2019 2018. 3 no 3 six June 30, 2019 2018.</t>
  </si>
  <si>
    <t>Note 5 - Stock-based Compensation</t>
  </si>
  <si>
    <t>Share-based Payment Arrangement [Text Block]</t>
  </si>
  <si>
    <t xml:space="preserve"> 5 . Stock-Based Compensation For the three June 30, 2019 2018, $66,000 $79,000, six June 30, 2019 2018, $128,000 $217,000, not three six June 30, 2019 2018. A summary of the status of our stock options as of June 30, 2019, six Six Months Ended June 30 , 201 9 Number of Options Weighted Average Exercise Price Weighted Average Remaining Contractual Life (in years) Aggregate Intrinsic Value Outstanding at beginning of period 157,915 $ 24.82 Granted 95,250 5.89 Exercised — — Canceled and Forfeited (5,304 ) 8.94 Expired (9,041 ) 31.21 Outstanding at end of period 238,820 $ 17.38 7.7 $ — Exercisable at end of period 78,074 $ 33.81 5.1 $ — A summary of the status of our unvested restricted stock as of June 30, 2019, six Six Months Ended June 30 , 201 9 Number of Shares Weighted Average Grant-Date Fair Value Unvested at beginning of period 5,000 $ 7.42 Granted 15,000 2.75 Vested (5,000 ) 7.42 Forfeited — — Unvested at end of period 15,000 $ 2.75 As of June 30, 2019, $116,000 1.0</t>
  </si>
  <si>
    <t>Note 6 - Loss Per Share</t>
  </si>
  <si>
    <t>Earnings Per Share [Text Block]</t>
  </si>
  <si>
    <t xml:space="preserve"> 6 .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six June 30, 2019 2018 1,495,948 948,959 The Company’s unvested restricted stock awards contain nonforfeitable rights to dividends or dividend equivalents, whether paid or unpaid (referred to as “participating securities”). Therefore, the unvested restricted stock awards are required to be included in the number of shares outstanding for both basic and diluted earnings per share calculations. However, due to our loss from continuing operations, 15,000 7,500 six June 30, 2019 2018,</t>
  </si>
  <si>
    <t>Note 7 - Investment in Macrophage Therapeutics, Inc.</t>
  </si>
  <si>
    <t>Investments in and Advances to Affiliates, Schedule of Investments [Text Block]</t>
  </si>
  <si>
    <t xml:space="preserve"> 7 . Investment in Macrophage Therapeutics, Inc. In August 2018, 5% one 10 not On February 11, 2019, February 19, 2019, March 1, 2019 February 20, 2019, may On February 20, 2019, April 26, 2019, June 13, 2019, third July 5, 2019, not Also on February 20, 2019, June 12, 2019, not May 23, 2019 On July 26, 2019, 11.</t>
  </si>
  <si>
    <t>Note 8 - Accounts Payable, Accrued Liabilities and Other</t>
  </si>
  <si>
    <t>Accounts Payable, Accrued Liabilities, and Other Liabilities Disclosure, Current [Text Block]</t>
  </si>
  <si>
    <t xml:space="preserve"> 8. Accounts Payable , Accrued Liabilities and Other Accrued liabilities and other at June 30, 2019 December 31, 2018 $309,000 $1.6</t>
  </si>
  <si>
    <t>Note 9 - Notes Payable</t>
  </si>
  <si>
    <t>Debt Disclosure [Text Block]</t>
  </si>
  <si>
    <t xml:space="preserve"> 9 . Notes Payable Platinum-Montaur Life Sciences LLC In July 2012, $50 March 2017, $7.7 November 2018, 925,000 817,857 $3.2 $2.2 $1.0 11. During the six June 30, 2018, $85,000 IPFS Corporation In November 2017, $396,000 4.0%. ten $40,000, August 2018. November 2018, $393,000 5.1%. ten $40,000, August 2019. Interest expense related to the IPFS notes payable totaled $6,000 $4,000 six June 30, 2019 2018, $80,000 $316,000 June 30, 2019 December 31, 2018, Summary During the three June 30, 2019 2018, $2,000 $45,000, $0 $43,000 three June 30, 2019 2018, six June 30, 2019 2018, $6,000 $89,000, $0 $85,000 six June 30, 2019 2018,</t>
  </si>
  <si>
    <t>Note 10 - Leases</t>
  </si>
  <si>
    <t>Lessee, Operating Leases [Text Block]</t>
  </si>
  <si>
    <t xml:space="preserve"> 10. Leases We currently lease approximately 5,000 4995 June 2020 $3,000. 2,000 560 $3,000. March 31, 2019 not In addition, we currently lease approximately 25,000 5600 October 2022, $26,000 2019. June 2017, $39,000 October 2022. We also currently lease a vehicle. The lease term expires in September 2021, $300. We adopted ASU 2016 02, Leases (Topic 842 January 1, 2019. 2016 02 Operating Lease Right- of-Use Assets Operating Lease Liabilities Terminated Lease Liability Deferred Rent Pre-adoption balance $ — $ — $ 589,173 $ 2,587 Change 406,842 998,602 (589,173 ) (2,587 ) Post-adoption balance $ 406,842 $ 998,602 $ — $ — All of our leases are operating leases and are included in right-of-use lease assets, current lease liabilities and noncurrent lease liabilities on our consolidated balance sheets. These assets and liabilities are recognized at the commencement date based on the present value of remaining lease payments over the lease term using the Company’s incremental borrowing rates or implicit rates, when readily determinable. Short-term operating leases which have an initial term of 12 not Lease expense for operating leases is recognized on a straight-line basis over the lease term. Lease expense is included in selling, general and administrative expenses on our consolidated statements of operations. Total operating lease expense was $55,000 $121,000 three six June 30, 2019, $94,000 $189,000 three six June 30, 2019, The following table presents information about the amount, timing and uncertainty of cash flows arising from the Company’s operating leases as of June 30, 2019. Maturity of Lease Liabilities Operating Lease Payments 2019 (remaining) $ 153,858 2020 319,034 2021 306,781 2022 253,339 Total undiscounted operating lease payments 1,033,012 Less imputed interest 168,313 Present value of operating lease liabilities $ 864,699 Balance Sheet Classification Current lease liabilities $ 250,946 Noncurrent lease liabilities 613,753 Total operating lease liabilities $ 864,699 Other Information Weighted-average remaining lease term for operating leases (in years) 3.2 Weighted-average discount rate for operating leases 12.3 % An initial right-of-use lease asset of $407,000 2016 02. $185,000 six June 30, 2019 </t>
  </si>
  <si>
    <t>Note 11 - Commitments and Contingencies</t>
  </si>
  <si>
    <t>Commitments and Contingencies Disclosure [Text Block]</t>
  </si>
  <si>
    <t xml:space="preserve"> 1 1 . Commitments and Contingencies We are subject to legal proceedings and claims that arise in the ordinary course of business. CRG Litigation As disclosed in the Company’s Annual Report on Form 10 December 2017, $66.0 $66.0 $59.0 March 2017, $7.0 not June 2016 $4.1 $66.0 $4.1 $4.1 $7.0 On April 9, 2018, $7.1 414, 414” $4.1 $59.0 The Company has also been engaged in ongoing litigation with CRG in the Court of Common Pleas of Franklin County, Ohio (the “Ohio Court”) related to Navidea’s claims that the Lenders fraudulently induced Navidea to enter into a settlement agreement and breached the terms of the same through certain actions taken by the Lenders in connection with the Global Settlement Agreement reached in 2017, $66.0 $66.0 $4.1 June 2016 $66.0 $66.0 $7.1 414 May 7, 2019, June 28, 2019. CRG filed another lawsuit in the Texas Court in April 2018. not $7.1 414 2. Platinum Li tigation In November 2017, $1.9 March 3, 2017, October 31, 2018, no On November 30, 2018, January 22, 2019, February 26, 2019, September 5, 2019 9. Goldberg Agreement and Litigation In August 2018, one 1,175,000 1,175,000 18 5% November 2018, 925,000 250,000 10 not On February 11, 2019, February 19, 2019, March 1, 2019 February 20, 2019, may On February 20, 2019, April 26, 2019, June 13, 2019, third July 5, 2019, not Also on February 20, 2019, June 12, 2019, not May 23, 2019 On July 26, 2019, 7. NYSE American Continued Listing Standards On August 14, 2018, not not 1003 $4.0 three four $2.1 June 30, 2018, four five December 31, 2017. In addition, the Deficiency Letter stated that the Staff determined that the Company’s securities have been selling for a low price per share for a substantial period of time and, pursuant to Section 1003 $0.001 Navidea was required to submit a plan to the NYSE American by September 14, 2018 February 14, 2020. On October 25, 2018, not 1003 $6.0 five $2.1 June 30, 2018, five December 31, 2017. The Company is required to provide quarterly updates to the NYSE American staff (the “Staff”) concurrent with its interim/annual SEC filings. If Navidea fails to regain compliance with the stockholders’ equity standards by February 14, 2020, On April 2, 2019, not 1003 $2.0 two three 10 $1.7 December 31, 2018, five December 31, 2018. The NYSE Letter also required the Company to regain compliance with the price standard in order to be considered for continued trading through its equity plan period end date of February 14, 2020, one twenty April 26, 2019. On April 30, 2019, 1003 1003 1003 1003 February 14, 2020, In accordance with ASC Topic 450, Contingencies not</t>
  </si>
  <si>
    <t>Note 12 - Equity</t>
  </si>
  <si>
    <t>Stockholders' Equity Note Disclosure [Text Block]</t>
  </si>
  <si>
    <t xml:space="preserve"> 1 2 . Equity On March 22, 2019, $3.0 March 22, 2019 ( $50,000 $2.80, not June 15, 2019. No June 15, 2019 On June 18, 2019, 8,000,000 $0.75 8,000,000 4,000,000 $0.75 4,000,000 $0.69375 30 1,200,000 $0.69375. not The Company paid the Underwriter (a) a management fee equal to 1.0% $50,000 $100,000 $10,000 $5,555,000. 2b 3 Tc99m During the six June 30, 2018, 55,938 $317,000 2017 During the six June 30, 2019 2018, 8,128 4,734 401 $20,000 $36,000,</t>
  </si>
  <si>
    <t>Note 13 - Stock Warrants</t>
  </si>
  <si>
    <t>Stock Warrants Disclosure [Text Block]</t>
  </si>
  <si>
    <t xml:space="preserve"> 1 3 . Stock Warrants Pursuant to the Underwriting Agreement related to the June 18, 2019 600,000 7.5% five $0.9375 125% $261,000 88.6%, 1.8% $0. At June 30, 2019, 1.4 $0.20 $50.00 $13.65 two 16.2 In addition, at June 30, 2019, 300 $2,000</t>
  </si>
  <si>
    <t>Note 14 - Income Taxes</t>
  </si>
  <si>
    <t>Income Tax Disclosure [Text Block]</t>
  </si>
  <si>
    <t xml:space="preserve"> 1 4 . Income Taxes Income taxes are accounted for under the asset and liability method in accordance with Accounting Standards Codification 740, Income Taxes Current accounting standards require a valuation allowance against DTAs if, based on the weight of available evidence, it is more likely than not may not June 30, 2019 December 31, 2018, In assessing the realizability of DTAs, management considers whether it is more likely than not not not not June 30, 2019 The Tax Cuts and Jobs Act was signed into law on December 22, 2017. 35% 21%, January 1, 2018. 2018, 2019 2020. may 2018 2020, 50% 2018, 2019 2020 2021. 50% $1.2 June 30, 2019 December 31, 2018.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June 30, 2019 December 31, 2018 not twelve June 30, 2019, 2015 2018 As of June 30, 2019, $130.9 $20.3 $8.7</t>
  </si>
  <si>
    <t>Note 15 - Segments</t>
  </si>
  <si>
    <t>Segment Reporting Disclosure [Text Block]</t>
  </si>
  <si>
    <t xml:space="preserve"> 1 5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99m NAV4694 April 2018), The information in the following tables is derived directly from each reportable segment’s financial reporting. Three Months Ended June 30, 2019 Diagnostics Therapeutics Corporate Total Royalty revenue $ 5,940 $ — $ — $ 5,940 License revenue 9,953 — — 9,953 Grant and other revenue 196,630 47,569 — 244,199 Total revenue 212,523 47,569 — 260,092 Cost of revenue 238 — — 238 Research and development expenses 775,462 295,180 — 1,070,642 Selling, general and administrative expenses, excluding depreciation and amortization (1) — 3,062 1,821,812 1,824,874 Depreciation and amortization (2) — — 36,726 36,726 Loss from operations (3) (563,177 ) (250,673 ) (1,858,538 ) (2,672,388 ) Other expense (4) — — (1,590 ) (1,590 ) Income tax benefit 35 16 117 168 Net loss from continuing operations (563,142 ) (250,657 ) (1,860,011 ) (2,673,810 ) Income from discontinued operations, net of tax 632 — — 632 Net loss (562,510 ) (250,657 ) (1,860,011 ) (2,673,178 ) Total assets, net of depreciation and amortization: United States $ 220,334 $ 11,235 $ 7,892,312 $ 8,123,881 International 6,514 — — 6,514 Capital expenditures — — — — Three Months Ended June 30, 201 8 Diagnostics Therapeutics Corporate Total Royalty revenue $ 6,665 $ — $ — $ 6,665 License revenue 257,709 — — 257,709 Grant and other revenue 156,889 120,864 — 277,753 Total revenue 421,263 120,864 — 542,127 Cost of revenue 35,392 — — 35,392 Research and development expenses 913,158 229,560 — 1,142,718 Selling, general and administrative expenses, excluding depreciation and amortization (1) — 16,630 1,735,258 1,751,888 Depreciation and amortization (2) — — 37,511 37,511 Loss from operations (3) (527,287 ) (125,326 ) (1,772,769 ) (2,425,382 ) Other expense (4) — — (20,719 ) (20,719 ) Income tax benefit 2,356 560 8,013 10,929 Net loss from continuing operations (524,931 ) (124,766 ) (1,785,475 ) (2,435,172 ) Loss from discontinued operations, net of tax (1,938 ) — — (1,938 ) Gain on sale of discontinued operations, net of tax 43,053 — — 43,053 Net loss (483,816 ) (124,766 ) (1,785,475 ) (2,394,057 ) Total assets, net of depreciation and amortization: United States $ 409,769 $ 87,751 $ 8,139,434 $ 8,636,954 International 22,147 — 1,391 23,538 Capital expenditures — — 3,165 3,165 Six Months Ended June 30, 2019 Diagnostics Therapeutics Corporate Total Royalty revenue $ 9,090 $ — $ — $ 9,090 License revenue 9,953 — — 9,953 Grant and other revenue 232,621 50,052 — 282,673 Total revenue 251,664 50,052 — 301,716 Cost of revenue 6,364 — — 6,364 Research and development expenses 1,516,045 295,180 — 1,811,225 Selling, general and administrative expenses, excluding depreciation and amortization (1) — 14,776 3,501,835 3,516,611 Depreciation and amortization (2) — — 73,505 73,505 Loss from operations (3) (1,270,745 ) (259,904 ) (3,575,340 ) (5,105,989 ) Other income (4) — — 7,122 7,122 Provision for income tax (177 ) (36 ) (495 ) (708 ) Net loss from continuing operations (1,270,922 ) (259,940 ) (3,568,713 ) (5,099,575 ) Loss from discontinued operations, net of tax (2,665 ) — — (2,665 ) Net loss (1,273,587 ) (259,940 ) (3,568,713 ) (5,102,240 ) Total assets, net of depreciation and amortization: United States $ 220,334 $ 11,235 $ 7,892,312 $ 8,123,881 International 6,514 — — 6,514 Capital expenditures — — — — Six Months Ended June 30, 201 8 Diagnostics Therapeutics Corporate Total Royalty revenue $ 7,460 $ — $ — $ 7,460 License revenue 257,709 — — 257,709 Grant and other revenue 389,325 164,078 — 553,403 Total revenue 654,494 164,078 — 818,572 Cost of revenue 35,710 — — 35,710 Research and development expenses 1,698,169 443,505 — 2,141,674 Selling, general and administrative expenses, excluding depreciation and amortization (1) — 25,237 3,465,036 3,490,273 Depreciation and amortization (2) — — 75,498 75,498 Loss from operations (3) (1,079,385 ) (304,664 ) (3,540,534 ) (4,924,583 ) Other expense (4) — — (4,259,480 ) (4,259,480 ) Income tax benefit 1,284 363 9,282 10,929 Net loss from continuing operations (1,078,101 ) (304,301 ) (7,790,732 ) (9,173,134 ) Loss from discontinued operations, net of tax (1,938 ) — — (1,938 ) Gain on sale of discontinued operations, net of tax 43,053 — — 43,053 Net loss (1,036,986 ) (304,301 ) (7,790,732 ) (9,132,019 ) Total assets, net of depreciation and amortization: United States $ 409,769 $ 87,751 $ 8,139,434 $ 8,636,954 International 22,147 — 1,391 23,538 Capital expenditures — — 3,165 3,165 ( 1 General and administrative expenses, excluding depreciation and amortization, represent costs that relate to the general administration of the Company and as such are not ( 2 ) Depreciation and amortization is reflected in selling, general and administrative expenses ( $36,726 $37,511 three June 30, 2019 2018, $73,505 $75,498 six June 30, 2019 2018, ( 3 ) Loss from operations does not ( 4 ) Amounts consist primarily of losses on debt extinguishment, interest income and interest expense, which are not</t>
  </si>
  <si>
    <t>Note 16 - Supplemental Disclosure for Statements of Cash Flows</t>
  </si>
  <si>
    <t>Cash Flow, Supplemental Disclosures [Text Block]</t>
  </si>
  <si>
    <t xml:space="preserve"> 1 6 . Supplemental Disclosure for Statements of Cash Flows During the six June 30, 2019 2018, $6,000 $4,000, six June 30, 2019 2018, 8,128 4,734 401 $20,000 $36,000,</t>
  </si>
  <si>
    <t>Note 17 - Subsequent Events</t>
  </si>
  <si>
    <t>Subsequent Events [Text Block]</t>
  </si>
  <si>
    <t xml:space="preserve"> 1 7 . Subsequent Events The Company has evaluated events and transactions subsequent to June 30, 2019 10</t>
  </si>
  <si>
    <t>Significant Accounting Policies (Policies)</t>
  </si>
  <si>
    <t>Accounting Policies [Abstract]</t>
  </si>
  <si>
    <t>Basis of Accounting, Policy [Policy Text Block]</t>
  </si>
  <si>
    <t xml:space="preserve"> a. Basis of Presentation: June 30, 2019 three six June 30, 2019 2018 June 30, 2019 not December 31, 2018, 10 Our consolidated financial statements include the accounts of Navidea and our wholly owned subsidiary, Navidea Biopharmaceuticals Limited, and our majority-owned subsidiary, Macrophage Therapeutics, Inc. (“MT”). All significant inter-company accounts were eliminated in consolidation. On April 26, 2019, one twenty twenty one 201.0 10.1 not 300.0 $0.001 January 1, 2018. not</t>
  </si>
  <si>
    <t>Fair Value of Financial Instruments, Policy [Policy Text Block]</t>
  </si>
  <si>
    <t xml:space="preserve"> b. Financial Instruments and Fair Value: ( 1 Cash and cash equivalents , available-for-sale securities, accounts and other receivables, and accounts payable: ( 2 Notes payable: June 30, 2019 December 31, 2018 June 30, 2019, $80,000, $80,000. December 31, 2018, $316,000, $316,000. 9. ( 3 Derivative liabilities: $63,000 June 30, 2019 December 31, 2018 June 30, 2019 December 31, 2018 4.</t>
  </si>
  <si>
    <t>Revenue [Policy Text Block]</t>
  </si>
  <si>
    <t xml:space="preserve">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t>
  </si>
  <si>
    <t>New Accounting Pronouncements, Policy [Policy Text Block]</t>
  </si>
  <si>
    <t xml:space="preserve"> d. Recent ly Adopted Accounting Standards : February 2016, No. 2016 02, Leases (Topic 842 2016 02 842 In July 2018, No. 2018 10, Codification Improvements to Topic 842, No. 2018 11, Targeted Improvements to Topic 842, 2018 10 842 2016 02, Leases (Topic 842 2018 11 840, Leases 840 840. 2018 10 2018 11 2016 02 December 15, 2018. The Company adopted ASU 2016 02, 2018 10 2018 11 January 1, 2019 not 12 The adoption of ASU 2016 02 $407,000 January 1, 2019 2016 02 not 10. In June 2018, No. 2018 07, Compensation—Stock Compensation (Topic 718 2018 07 718 718 2018 07 718 718 not 1 2 606, Revenue from Contracts with Customers 2018 07 December 15, 2018, 2018 07 not In July 2018, No. 2018 09, Codification Improvements 2018 09 2018 09 December 15, 2018 2018 09 not</t>
  </si>
  <si>
    <t>Note 3 - Revenue From Contracts With Customers (Tables)</t>
  </si>
  <si>
    <t>Notes Tables</t>
  </si>
  <si>
    <t>Disaggregation of Revenue [Table Text Block]</t>
  </si>
  <si>
    <t xml:space="preserve"> T hree Months Ended June 30 , 2019 Diagnostics Royalty revenue: Europe $ 5,940 License revenue: NAV4694 sublicense $ 9,953 T hree Months Ended June 30 , 2018 Diagnostics Royalty revenue: Europe $ 6,665 License revenue: NAV4694 sublicense $ 257,709 Six Months Ended June 30, 2019 Diagnostics Royalty revenue: Europe $ 9,090 License revenue: NAV4694 sublicense $ 9,953 Other revenue: Additional stability studies $ 11,024 Six Months Ended June 30, 2018 Diagnostics Royalty revenue: Europe $ 7,460 License revenue: NAV4694 sublicense $ 257,709 Other revenue: Additional stability studies $ 15,037 </t>
  </si>
  <si>
    <t>Contract with Customer, Asset and Liability [Table Text Block]</t>
  </si>
  <si>
    <t xml:space="preserve"> Three Months Ended June 30, Six Months Ended June 30, 2019 2018 2019 2018 Total deferred revenue, beginning of period $ 700,000 $ 711,024 $ 711,024 $ 26,061 Impact of adoption of ASU 2014-09 and related standards — — — 700,000 Revenue deferred related to sublicense 495,000 10,000 495,000 10,000 Revenue recognized from satisfaction of performance obligations — — (11,024 ) (15,037 ) Total deferred revenue, end of period $ 1,195,000 $ 721,024 $ 1,195,000 $ 721,024 </t>
  </si>
  <si>
    <t>Note 4 - Fair Value (Tables)</t>
  </si>
  <si>
    <t>Schedule of Fair Value, Assets and Liabilities Measured on Recurring Basis [Table Text Block]</t>
  </si>
  <si>
    <t xml:space="preserve"> Assets and Liabilities Measured at Fair Value on a Recurring Basis as of June 30 , 2019 Description Quoted Prices in Active Markets for Identical Liabilities (Level 1) Significant Other Observable Inputs (Level 2) Significant Unobservable Inputs (Level 3) Total Assets: Certificates of deposit $ — $ 200,188 $ — $ 200,188 Liabilities: Liability related to MT warrants $ — $ — $ 63,000 $ 63,000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t>
  </si>
  <si>
    <t>Note 5 - Stock-based Compensation (Tables)</t>
  </si>
  <si>
    <t>Share-based Payment Arrangement, Option, Activity [Table Text Block]</t>
  </si>
  <si>
    <t xml:space="preserve"> Six Months Ended June 30 , 201 9 Number of Options Weighted Average Exercise Price Weighted Average Remaining Contractual Life (in years) Aggregate Intrinsic Value Outstanding at beginning of period 157,915 $ 24.82 Granted 95,250 5.89 Exercised — — Canceled and Forfeited (5,304 ) 8.94 Expired (9,041 ) 31.21 Outstanding at end of period 238,820 $ 17.38 7.7 $ — Exercisable at end of period 78,074 $ 33.81 5.1 $ — </t>
  </si>
  <si>
    <t>Schedule of Nonvested Restricted Stock Units Activity [Table Text Block]</t>
  </si>
  <si>
    <t xml:space="preserve"> Six Months Ended June 30 , 201 9 Number of Shares Weighted Average Grant-Date Fair Value Unvested at beginning of period 5,000 $ 7.42 Granted 15,000 2.75 Vested (5,000 ) 7.42 Forfeited — — Unvested at end of period 15,000 $ 2.75 </t>
  </si>
  <si>
    <t>Note 10 - Leases (Tables)</t>
  </si>
  <si>
    <t>Schedule of New Accounting Pronouncements and Changes in Accounting Principles [Table Text Block]</t>
  </si>
  <si>
    <t xml:space="preserve"> Operating Lease Right- of-Use Assets Operating Lease Liabilities Terminated Lease Liability Deferred Rent Pre-adoption balance $ — $ — $ 589,173 $ 2,587 Change 406,842 998,602 (589,173 ) (2,587 ) Post-adoption balance $ 406,842 $ 998,602 $ — $ — </t>
  </si>
  <si>
    <t>Lessee, Operating Lease, Liability, Maturity [Table Text Block]</t>
  </si>
  <si>
    <t xml:space="preserve"> Maturity of Lease Liabilities Operating Lease Payments 2019 (remaining) $ 153,858 2020 319,034 2021 306,781 2022 253,339 Total undiscounted operating lease payments 1,033,012 Less imputed interest 168,313 Present value of operating lease liabilities $ 864,699 Balance Sheet Classification Current lease liabilities $ 250,946 Noncurrent lease liabilities 613,753 Total operating lease liabilities $ 864,699 Other Information Weighted-average remaining lease term for operating leases (in years) 3.2 Weighted-average discount rate for operating leases 12.3 %</t>
  </si>
  <si>
    <t>Note 15 - Segments (Tables)</t>
  </si>
  <si>
    <t>Schedule of Segment Reporting Information, by Segment [Table Text Block]</t>
  </si>
  <si>
    <t xml:space="preserve"> Three Months Ended June 30, 2019 Diagnostics Therapeutics Corporate Total Royalty revenue $ 5,940 $ — $ — $ 5,940 License revenue 9,953 — — 9,953 Grant and other revenue 196,630 47,569 — 244,199 Total revenue 212,523 47,569 — 260,092 Cost of revenue 238 — — 238 Research and development expenses 775,462 295,180 — 1,070,642 Selling, general and administrative expenses, excluding depreciation and amortization (1) — 3,062 1,821,812 1,824,874 Depreciation and amortization (2) — — 36,726 36,726 Loss from operations (3) (563,177 ) (250,673 ) (1,858,538 ) (2,672,388 ) Other expense (4) — — (1,590 ) (1,590 ) Income tax benefit 35 16 117 168 Net loss from continuing operations (563,142 ) (250,657 ) (1,860,011 ) (2,673,810 ) Income from discontinued operations, net of tax 632 — — 632 Net loss (562,510 ) (250,657 ) (1,860,011 ) (2,673,178 ) Total assets, net of depreciation and amortization: United States $ 220,334 $ 11,235 $ 7,892,312 $ 8,123,881 International 6,514 — — 6,514 Capital expenditures — — — — Three Months Ended June 30, 201 8 Diagnostics Therapeutics Corporate Total Royalty revenue $ 6,665 $ — $ — $ 6,665 License revenue 257,709 — — 257,709 Grant and other revenue 156,889 120,864 — 277,753 Total revenue 421,263 120,864 — 542,127 Cost of revenue 35,392 — — 35,392 Research and development expenses 913,158 229,560 — 1,142,718 Selling, general and administrative expenses, excluding depreciation and amortization (1) — 16,630 1,735,258 1,751,888 Depreciation and amortization (2) — — 37,511 37,511 Loss from operations (3) (527,287 ) (125,326 ) (1,772,769 ) (2,425,382 ) Other expense (4) — — (20,719 ) (20,719 ) Income tax benefit 2,356 560 8,013 10,929 Net loss from continuing operations (524,931 ) (124,766 ) (1,785,475 ) (2,435,172 ) Loss from discontinued operations, net of tax (1,938 ) — — (1,938 ) Gain on sale of discontinued operations, net of tax 43,053 — — 43,053 Net loss (483,816 ) (124,766 ) (1,785,475 ) (2,394,057 ) Total assets, net of depreciation and amortization: United States $ 409,769 $ 87,751 $ 8,139,434 $ 8,636,954 International 22,147 — 1,391 23,538 Capital expenditures — — 3,165 3,165 Six Months Ended June 30, 2019 Diagnostics Therapeutics Corporate Total Royalty revenue $ 9,090 $ — $ — $ 9,090 License revenue 9,953 — — 9,953 Grant and other revenue 232,621 50,052 — 282,673 Total revenue 251,664 50,052 — 301,716 Cost of revenue 6,364 — — 6,364 Research and development expenses 1,516,045 295,180 — 1,811,225 Selling, general and administrative expenses, excluding depreciation and amortization (1) — 14,776 3,501,835 3,516,611 Depreciation and amortization (2) — — 73,505 73,505 Loss from operations (3) (1,270,745 ) (259,904 ) (3,575,340 ) (5,105,989 ) Other income (4) — — 7,122 7,122 Provision for income tax (177 ) (36 ) (495 ) (708 ) Net loss from continuing operations (1,270,922 ) (259,940 ) (3,568,713 ) (5,099,575 ) Loss from discontinued operations, net of tax (2,665 ) — — (2,665 ) Net loss (1,273,587 ) (259,940 ) (3,568,713 ) (5,102,240 ) Total assets, net of depreciation and amortization: United States $ 220,334 $ 11,235 $ 7,892,312 $ 8,123,881 International 6,514 — — 6,514 Capital expenditures — — — — Six Months Ended June 30, 201 8 Diagnostics Therapeutics Corporate Total Royalty revenue $ 7,460 $ — $ — $ 7,460 License revenue 257,709 — — 257,709 Grant and other revenue 389,325 164,078 — 553,403 Total revenue 654,494 164,078 — 818,572 Cost of revenue 35,710 — — 35,710 Research and development expenses 1,698,169 443,505 — 2,141,674 Selling, general and administrative expenses, excluding depreciation and amortization (1) — 25,237 3,465,036 3,490,273 Depreciation and amortization (2) — — 75,498 75,498 Loss from operations (3) (1,079,385 ) (304,664 ) (3,540,534 ) (4,924,583 ) Other expense (4) — — (4,259,480 ) (4,259,480 ) Income tax benefit 1,284 363 9,282 10,929 Net loss from continuing operations (1,078,101 ) (304,301 ) (7,790,732 ) (9,173,134 ) Loss from discontinued operations, net of tax (1,938 ) — — (1,938 ) Gain on sale of discontinued operations, net of tax 43,053 — — 43,053 Net loss (1,036,986 ) (304,301 ) (7,790,732 ) (9,132,019 ) Total assets, net of depreciation and amortization: United States $ 409,769 $ 87,751 $ 8,139,434 $ 8,636,954 International 22,147 — 1,391 23,538 Capital expenditures — — 3,165 3,165 </t>
  </si>
  <si>
    <t>Note 1 - Summary of Significant Accounting Policies (Details Textual)</t>
  </si>
  <si>
    <t>Apr. 18, 2019</t>
  </si>
  <si>
    <t>Jun. 30, 2019USD ($)$ / sharesshares</t>
  </si>
  <si>
    <t>Apr. 26, 2019$ / sharesshares</t>
  </si>
  <si>
    <t>Apr. 25, 2019shares</t>
  </si>
  <si>
    <t>Jan. 01, 2019USD ($)</t>
  </si>
  <si>
    <t>Dec. 31, 2018USD ($)$ / sharesshares</t>
  </si>
  <si>
    <t>Jun. 30, 2018$ / shares</t>
  </si>
  <si>
    <t>Common Stock, Shares, Outstanding, Ending Balance | shares</t>
  </si>
  <si>
    <t>Common Stock, Shares Authorized | shares</t>
  </si>
  <si>
    <t>Common Stock, Par or Stated Value Per Share | $ / shares</t>
  </si>
  <si>
    <t>Notes Payable, Fair Value Disclosure</t>
  </si>
  <si>
    <t>Notes Payable, Current, Total</t>
  </si>
  <si>
    <t>Derivative Liability, Total</t>
  </si>
  <si>
    <t>Operating Lease, Right-of-Use Asset</t>
  </si>
  <si>
    <t>Operating Lease, Liability, Total</t>
  </si>
  <si>
    <t>Accounting Standards Update 2016-02 [Member]</t>
  </si>
  <si>
    <t>Before Reverse Stock Split [Member]</t>
  </si>
  <si>
    <t>Reverse Stock Split [Member]</t>
  </si>
  <si>
    <t>Stockholders' Equity Note, Stock Split, Conversion Ratio</t>
  </si>
  <si>
    <t>Note 2 - Liquidity (Details Textual) - USD ($)</t>
  </si>
  <si>
    <t>Jun. 18, 2019</t>
  </si>
  <si>
    <t>Dec. 31, 2017</t>
  </si>
  <si>
    <t>Nov. 30, 2017</t>
  </si>
  <si>
    <t>Apr. 26, 2019</t>
  </si>
  <si>
    <t>Common Stock, Par or Stated Value Per Share</t>
  </si>
  <si>
    <t>Proceeds from Issuance of Common Stock</t>
  </si>
  <si>
    <t>Underwritten Public Offering [Member]</t>
  </si>
  <si>
    <t>Stock Issued During Period, Shares, New Issues</t>
  </si>
  <si>
    <t>Shares Issued, Price Per Share</t>
  </si>
  <si>
    <t>Underwritten Public Offering [Member] | John K. Scott, Jr. [Member]</t>
  </si>
  <si>
    <t>Underwritten Public Offering [Member] | Underwriter [Member]</t>
  </si>
  <si>
    <t>CRG Loan Agreement, Texas Case [Member] | Judicial Ruling [Member]</t>
  </si>
  <si>
    <t>Loss Contingency, Damages Awarded, Value, Amount not Taken into Consideration</t>
  </si>
  <si>
    <t>Platinum-Montaur Life Sciences LLC Litigation [Member]</t>
  </si>
  <si>
    <t>Loss Contingency, Damages Sought, Value</t>
  </si>
  <si>
    <t>Note 3 - Revenue From Contracts With Customers (Details Textual) - USD ($)</t>
  </si>
  <si>
    <t>Contract with Customer, Payment Term, Minimum</t>
  </si>
  <si>
    <t>15 days</t>
  </si>
  <si>
    <t>Contract with Customer, Payment Term, Maximum</t>
  </si>
  <si>
    <t>90 days</t>
  </si>
  <si>
    <t>Contract with Customer, Transaction Price of Royalties Using Expected Value Method</t>
  </si>
  <si>
    <t>Revenue from Contract with Customer, Including Assessed Tax</t>
  </si>
  <si>
    <t>Contract with Customer, Asset, Impairment Loss</t>
  </si>
  <si>
    <t>Contract with Customer, Performance Obligation Satisfied in Previous Period</t>
  </si>
  <si>
    <t>Capitalized Contract Cost, Net, Total</t>
  </si>
  <si>
    <t>Contract with Customer, Asset, after Allowance for Credit Loss, Total</t>
  </si>
  <si>
    <t>INDIA</t>
  </si>
  <si>
    <t>Contract with Customer, Term of Contract</t>
  </si>
  <si>
    <t>8 years</t>
  </si>
  <si>
    <t>CHINA</t>
  </si>
  <si>
    <t>10 years</t>
  </si>
  <si>
    <t>Note 3 - Revenue From Contracts With Customers - Disaggregation of Revenue (Details) - USD ($)</t>
  </si>
  <si>
    <t>Royalty [Member] | Diagnostics Segment [Member]</t>
  </si>
  <si>
    <t>License [Member] | Diagnostics Segment [Member]</t>
  </si>
  <si>
    <t>Product and Service, Other [Member] | Diagnostics Segment [Member]</t>
  </si>
  <si>
    <t>Europe [Member] | Royalty [Member] | Diagnostics Segment [Member]</t>
  </si>
  <si>
    <t>Note 3 - Revenue From Contracts With Customers - Changes in Contract Liabilities (Details) - USD ($)</t>
  </si>
  <si>
    <t>Total deferred revenue, beginning of period</t>
  </si>
  <si>
    <t>Impact of adoption of ASU 2014-09 and related standards</t>
  </si>
  <si>
    <t>Revenue deferred related to sublicense</t>
  </si>
  <si>
    <t>Revenue recognized from satisfaction of performance obligations</t>
  </si>
  <si>
    <t>Total deferred revenue, end of period</t>
  </si>
  <si>
    <t>Note 4 - Fair Value (Details Textual) - USD ($)</t>
  </si>
  <si>
    <t>Fair Value, Inputs, Level 1 [Member]</t>
  </si>
  <si>
    <t>Financial and Nonfinancial Liabilities, Fair Value Disclosure</t>
  </si>
  <si>
    <t>Fair Value, Inputs, Level 2 [Member]</t>
  </si>
  <si>
    <t>Fair Value, Inputs, Level 3 [Member]</t>
  </si>
  <si>
    <t>Fair Value, Measurement with Unobservable Inputs Reconciliation, Recurring Basis, Liability, Period Increase (Decrease), Total</t>
  </si>
  <si>
    <t>Other Liabilities [Member]</t>
  </si>
  <si>
    <t>Note 4 - Fair Value - Financial Liabilities Measured at Fair Value on a Recurring Basis (Details) - USD ($)</t>
  </si>
  <si>
    <t>Fair Value, Recurring [Member]</t>
  </si>
  <si>
    <t>Certificates of deposit</t>
  </si>
  <si>
    <t>[1],[2]</t>
  </si>
  <si>
    <t>Fair Value, Recurring [Member] | Fair Value, Inputs, Level 1 [Member]</t>
  </si>
  <si>
    <t>Fair Value, Recurring [Member] | Fair Value, Inputs, Level 2 [Member]</t>
  </si>
  <si>
    <t>Fair Value, Recurring [Member] | Fair Value, Inputs, Level 3 [Member]</t>
  </si>
  <si>
    <t>a.  Valuation Processes-Level 3 Measurements: The Company utilizes third-party valuation services that use complex models such as Monte Carlo simulation to estimate the value of our financial liabilities.</t>
  </si>
  <si>
    <t>b.  Sensitivity Analysis-Level 3 Measurements: Changes in the valuation of MT as a whole may cause material changes in the fair value of the MT warrants. Significant increases (decreases) in the valuation of MT, such as may be the result of additional financing, could result in a higher (lower) fair value measurement. A change in the valuation of MT would not necessarily result in a directionally similar change in the value of the MT warrants.</t>
  </si>
  <si>
    <t>Note 5 - Stock-based Compensation (Details Textual) - USD ($)</t>
  </si>
  <si>
    <t>Share-based Payment Arrangement, Expense</t>
  </si>
  <si>
    <t>Share-based Payment Arrangement, Expense, Tax Benefit</t>
  </si>
  <si>
    <t>Share-based Payment Arrangement, Nonvested Award, Cost Not yet Recognized, Amount, Total</t>
  </si>
  <si>
    <t>Share-based Payment Arrangement, Nonvested Award, Cost Not yet Recognized, Period for Recognition</t>
  </si>
  <si>
    <t>1 year</t>
  </si>
  <si>
    <t>Note 5 - Stock-based Compensation - Summary of Stock Option Activity (Details)</t>
  </si>
  <si>
    <t>Outstanding at beginning of period (in shares) | shares</t>
  </si>
  <si>
    <t>Outstanding at beginning of period (in dollars per share) | $ / shares</t>
  </si>
  <si>
    <t>Granted (in shares) | shares</t>
  </si>
  <si>
    <t>Granted, weighted average exercise price (in dollars per share) | $ / shares</t>
  </si>
  <si>
    <t>Exercised (in shares) | shares</t>
  </si>
  <si>
    <t>Exercised, weighted average exercise price (in dollars per share) | $ / shares</t>
  </si>
  <si>
    <t>Canceled and Forfeited (in shares) | shares</t>
  </si>
  <si>
    <t>Canceled and Forfeited, weighted average exercise price (in dollars per share) | $ / shares</t>
  </si>
  <si>
    <t>Expired (in shares) | shares</t>
  </si>
  <si>
    <t>Expired (in dollars per share) | $ / shares</t>
  </si>
  <si>
    <t>Outstanding at end of period (in shares) | shares</t>
  </si>
  <si>
    <t>Outstanding at end of period (in dollars per share) | $ / shares</t>
  </si>
  <si>
    <t>Outstanding at end of period (Year)</t>
  </si>
  <si>
    <t>7 years 255 days</t>
  </si>
  <si>
    <t>Outstanding at end of period | $</t>
  </si>
  <si>
    <t>Exercisable at end of period (in shares) | shares</t>
  </si>
  <si>
    <t>Exercisable at end of period (in dollars per share) | $ / shares</t>
  </si>
  <si>
    <t>Exercisable at end of period (Year)</t>
  </si>
  <si>
    <t>5 years 36 days</t>
  </si>
  <si>
    <t>Exercisable at end of period | $</t>
  </si>
  <si>
    <t>Note 5 - Stock-based Compensation - Summary of Unvested Restricted Stock (Details) - Restricted Stock [Member]</t>
  </si>
  <si>
    <t>Jun. 30, 2019$ / sharesshares</t>
  </si>
  <si>
    <t>Unvested at beginning of period (in shares) | shares</t>
  </si>
  <si>
    <t>Unvested at beginning of period (in dollars per share) | $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Unvested at end of period (in shares) | shares</t>
  </si>
  <si>
    <t>Unvested at end of period (in dollars per share) | $ / shares</t>
  </si>
  <si>
    <t>Note 6 - Loss Per Share (Details Textual) - shares</t>
  </si>
  <si>
    <t>Stock Options and Warrants [Member]</t>
  </si>
  <si>
    <t>Antidilutive Securities Excluded from Computation of Earnings Per Share, Amount</t>
  </si>
  <si>
    <t>Restricted Stock [Member]</t>
  </si>
  <si>
    <t>Note 7 - Investment in Macrophage Therapeutics, Inc. (Details Textual)</t>
  </si>
  <si>
    <t>Aug. 31, 2018</t>
  </si>
  <si>
    <t>MT [Member] | Dr. Michael Goldberg [Member]</t>
  </si>
  <si>
    <t>Resignation Agreement, Subidiary Percentage Ownership After Signing</t>
  </si>
  <si>
    <t>5.00%</t>
  </si>
  <si>
    <t>Note 8 - Accounts Payable, Accrued Liabilities and Other (Details Textual) - USD ($)</t>
  </si>
  <si>
    <t>Termination Costs, Bonuses and Director Fees [Member] | Accrued Liabilities and Other [Member]</t>
  </si>
  <si>
    <t>Due to Related Parties, Current, Total</t>
  </si>
  <si>
    <t>Note 9 - Notes Payable (Details Textual) - USD ($)</t>
  </si>
  <si>
    <t>1 Months Ended</t>
  </si>
  <si>
    <t>Nov. 30, 2018</t>
  </si>
  <si>
    <t>Mar. 31, 2017</t>
  </si>
  <si>
    <t>Jul. 31, 2012</t>
  </si>
  <si>
    <t>Gain (Loss) on Extinguishment of Debt, Total</t>
  </si>
  <si>
    <t>Interest Expense, Debt, Total</t>
  </si>
  <si>
    <t>Interest Expense Compounded</t>
  </si>
  <si>
    <t>Former Chief Executive Officer and President [Member] | Common Stock [Member]</t>
  </si>
  <si>
    <t>Platinum Loan Agreement [Member]</t>
  </si>
  <si>
    <t>Line of Credit Facility, Maximum Borrowing Capacity</t>
  </si>
  <si>
    <t>Interest Expense, Debt, Excluding Amortization</t>
  </si>
  <si>
    <t>Platinum Loan Agreement [Member] | Former Chief Executive Officer and President [Member]</t>
  </si>
  <si>
    <t>Debt Conversion, Original Debt, Amount</t>
  </si>
  <si>
    <t>Platinum Loan Agreement [Member] | Former Chief Executive Officer and President [Member] | Common Stock [Member]</t>
  </si>
  <si>
    <t>Debt Conversion, Converted Instrument, Shares Issued</t>
  </si>
  <si>
    <t>Debt Conversion, Converted Instrument, Amount</t>
  </si>
  <si>
    <t>Platinum Loan Agreement [Member] | PPCO [Member]</t>
  </si>
  <si>
    <t>Repayments of Debt</t>
  </si>
  <si>
    <t>Notes Payable Issued for Prepayment of Insurance Premiums [Member]</t>
  </si>
  <si>
    <t>Notes Payable Issued for Prepayment of Insurance Premiums [Member] | IPFS [Member]</t>
  </si>
  <si>
    <t>Debt Instrument, Face Amount</t>
  </si>
  <si>
    <t>Debt Instrument, Interest Rate, Stated Percentage</t>
  </si>
  <si>
    <t>5.10%</t>
  </si>
  <si>
    <t>4.00%</t>
  </si>
  <si>
    <t>Debt Instrument, Term</t>
  </si>
  <si>
    <t>300 days</t>
  </si>
  <si>
    <t>Debt Instrument, Periodic Payment, Total</t>
  </si>
  <si>
    <t>Note 10 - Leases (Details Textual)</t>
  </si>
  <si>
    <t>Jun. 30, 2017USD ($)</t>
  </si>
  <si>
    <t>Jun. 30, 2019USD ($)ft²</t>
  </si>
  <si>
    <t>Mar. 31, 2019USD ($)ft²</t>
  </si>
  <si>
    <t>Dec. 31, 2018USD ($)</t>
  </si>
  <si>
    <t>Operating Lease, Expense</t>
  </si>
  <si>
    <t>Sublease Income</t>
  </si>
  <si>
    <t>Operating Lease, Payments</t>
  </si>
  <si>
    <t>Office Space at 4995 Bradenton Avenue, Dublin Ohio [Member]</t>
  </si>
  <si>
    <t>Area of Real Estate Property | ft²</t>
  </si>
  <si>
    <t>Operating Lease, Monthly Base Rent</t>
  </si>
  <si>
    <t>Office Space at 560 Sylvan Avenue, Englewood Cliffs, New Jersey [Member]</t>
  </si>
  <si>
    <t>Office Space at 5600 Blazer Parkway, Dublin, Ohio [Member]</t>
  </si>
  <si>
    <t>Operating Lease, Sublease, Monthly Rent Revenue</t>
  </si>
  <si>
    <t>Vehicle Lease [Member]</t>
  </si>
  <si>
    <t>Note 10 - Leases - Impact of the Adoption of ASU 2016-02 on Our Balance Sheet (Details) - USD ($)</t>
  </si>
  <si>
    <t>Jan. 01, 2019</t>
  </si>
  <si>
    <t>Operating Lease Right-of-use Assets, Pre-adoption balance</t>
  </si>
  <si>
    <t>Operating Lease Liabilities, Pre-adoption balance</t>
  </si>
  <si>
    <t>Terminated Lease Liability, Pre-adoption balance</t>
  </si>
  <si>
    <t>Deferred Rent, Pre-adoption balance</t>
  </si>
  <si>
    <t>Previous Accounting Guidance [Member]</t>
  </si>
  <si>
    <t>Adjustments for New Accounting Pronouncement [Member]</t>
  </si>
  <si>
    <t>Note 10 - Leases - Amount, Timing and Uncertainty of Cash Flows Arising From Operating Leases (Details) - USD ($)</t>
  </si>
  <si>
    <t>2019 (remaining)</t>
  </si>
  <si>
    <t>2020</t>
  </si>
  <si>
    <t>2021</t>
  </si>
  <si>
    <t>2022</t>
  </si>
  <si>
    <t>Total undiscounted operating lease payments</t>
  </si>
  <si>
    <t>Less imputed interest</t>
  </si>
  <si>
    <t>Present value of operating lease liabilities</t>
  </si>
  <si>
    <t>Current lease liabilities</t>
  </si>
  <si>
    <t>Noncurrent lease liabilities</t>
  </si>
  <si>
    <t>Weighted-average remaining lease term for operating leases (in years) (Year)</t>
  </si>
  <si>
    <t>3 years 73 days</t>
  </si>
  <si>
    <t>Weighted-average discount rate for operating leases</t>
  </si>
  <si>
    <t>12.30%</t>
  </si>
  <si>
    <t>Note 11 - Commitments and Contingencies (Details Textual)</t>
  </si>
  <si>
    <t>Aug. 14, 2018</t>
  </si>
  <si>
    <t>Apr. 09, 2018USD ($)</t>
  </si>
  <si>
    <t>Jan. 16, 2018USD ($)</t>
  </si>
  <si>
    <t>Mar. 03, 2017USD ($)</t>
  </si>
  <si>
    <t>Nov. 30, 2018shares</t>
  </si>
  <si>
    <t>Dec. 31, 2017USD ($)</t>
  </si>
  <si>
    <t>Nov. 30, 2017USD ($)</t>
  </si>
  <si>
    <t>Mar. 31, 2019shares</t>
  </si>
  <si>
    <t>Jun. 30, 2019USD ($)$ / shares</t>
  </si>
  <si>
    <t>Apr. 26, 2019$ / shares</t>
  </si>
  <si>
    <t>Dec. 31, 2018USD ($)$ / shares</t>
  </si>
  <si>
    <t>Aug. 31, 2018shares</t>
  </si>
  <si>
    <t>Jun. 30, 2018USD ($)$ / shares</t>
  </si>
  <si>
    <t>Stockholders' Equity Attributable to Parent, Ending Balance</t>
  </si>
  <si>
    <t>Stock Issued During Period, Shares, New Issues | shares</t>
  </si>
  <si>
    <t>Former Chief Executive Officer and President [Member]</t>
  </si>
  <si>
    <t>Common Stock Shares Provided by Agreement | shares</t>
  </si>
  <si>
    <t>Common Stock Shares Provided by Agreement, Escrow Period</t>
  </si>
  <si>
    <t>1 year 180 days</t>
  </si>
  <si>
    <t>Stock Issued During Period, Shares, New Issues Placed in Escrow | shares</t>
  </si>
  <si>
    <t>Former Chief Executive Officer and President [Member] | MT [Member] | Common Stock [Member] | Dr. Michael Goldberg [Member]</t>
  </si>
  <si>
    <t>Ownership Percentage</t>
  </si>
  <si>
    <t>Maximum [Member] | Reverse Stock Split [Member]</t>
  </si>
  <si>
    <t>Loss Contingency, Damages Awarded, Value, Additional Amount</t>
  </si>
  <si>
    <t>CRG Loan Agreement, Texas Case [Member] | Judicial Ruling [Member] | Term Loan Agreement [Member]</t>
  </si>
  <si>
    <t>CRG Loan Agreement, Texas Case [Member] | Judicial Ruling [Member] | CRG [Member] | Term Loan Agreement [Member]</t>
  </si>
  <si>
    <t>Platinum-Montaur Life Sciences LLC Litigation [Member] | Pending Litigation [Member]</t>
  </si>
  <si>
    <t>Texas Court Judgement Appeal [Member]</t>
  </si>
  <si>
    <t>CRG [Member] | CRG Loan Agreement, Texas Case [Member] | Minimum [Member]</t>
  </si>
  <si>
    <t>Litigation Settlement, Amount Awarded to Other Party</t>
  </si>
  <si>
    <t>CRG [Member] | Global Settlement Agreement [Member] | Maximum [Member]</t>
  </si>
  <si>
    <t>Note 12 - Equity (Details Textual) - USD ($)</t>
  </si>
  <si>
    <t>Mar. 22, 2019</t>
  </si>
  <si>
    <t>Jun. 15, 2019</t>
  </si>
  <si>
    <t>Stock Issued During Period, Value, New Issues</t>
  </si>
  <si>
    <t>Payments of Stock Issuance Costs</t>
  </si>
  <si>
    <t>Stock Issued During Period, Shares, Issued for Employee Bonuses</t>
  </si>
  <si>
    <t>Stock Issued During Period, Value, Issued for Employee Bonuses</t>
  </si>
  <si>
    <t>Stock Issued During Period, Shares, Employee Benefit Plan</t>
  </si>
  <si>
    <t>Stock Issued During Period, Value, Employee Benefit Plan</t>
  </si>
  <si>
    <t>Private Placement [Member] | Investor [Member]</t>
  </si>
  <si>
    <t>Private Placement [Member] | Maximum [Member]</t>
  </si>
  <si>
    <t>Stock Purchase Agreement, Maximum Value</t>
  </si>
  <si>
    <t>Stock Issued, Management Fee, Percentage</t>
  </si>
  <si>
    <t>1.00%</t>
  </si>
  <si>
    <t>Underwritten Public Offering [Member] | Non-accountable Expenses [Member]</t>
  </si>
  <si>
    <t>Underwritten Public Offering [Member] | Fees and Expenses of Legal Counsel [Member]</t>
  </si>
  <si>
    <t>Underwritten Public Offering [Member] | Clearing Expenses [Member]</t>
  </si>
  <si>
    <t>Underwritten Public Offering [Member] | Offering Investor [Member]</t>
  </si>
  <si>
    <t>Over-Allotment Option [Member] | Underwriter [Member]</t>
  </si>
  <si>
    <t>Note 13 - Stock Warrants (Details Textual)</t>
  </si>
  <si>
    <t>Class of Warrant or Right, Outstanding | shares</t>
  </si>
  <si>
    <t>MT [Member]</t>
  </si>
  <si>
    <t>Class of Warrant or Right, Exercise Price of Warrants or Rights</t>
  </si>
  <si>
    <t>Minimum [Member]</t>
  </si>
  <si>
    <t>Warrants and Rights Outstanding, Term</t>
  </si>
  <si>
    <t>60 days</t>
  </si>
  <si>
    <t>Maximum [Member]</t>
  </si>
  <si>
    <t>16 years 73 days</t>
  </si>
  <si>
    <t>Weighted Average [Member]</t>
  </si>
  <si>
    <t>Underwriting Agreement Warrants [Member]</t>
  </si>
  <si>
    <t>Class of Warrant or Right, Number of Securities Called by Warrants or Rights | shares</t>
  </si>
  <si>
    <t>Class of Warrant or Right Percent of Common Stock Sold</t>
  </si>
  <si>
    <t>7.50%</t>
  </si>
  <si>
    <t>5 years</t>
  </si>
  <si>
    <t>Class of Warrant or Right, Exercise Price Percent of Share Price</t>
  </si>
  <si>
    <t>125.00%</t>
  </si>
  <si>
    <t>Warrants and Rights Outstanding | $</t>
  </si>
  <si>
    <t>Underwriting Agreement Warrants [Member] | Measurement Input, Price Volatility [Member]</t>
  </si>
  <si>
    <t>Warrants and Rights Outstanding, Measurement Input</t>
  </si>
  <si>
    <t>Underwriting Agreement Warrants [Member] | Measurement Input, Risk Free Interest Rate [Member]</t>
  </si>
  <si>
    <t>Underwriting Agreement Warrants [Member] | Measurement Input, Expected Dividend Payment [Member]</t>
  </si>
  <si>
    <t>Note 14 - Income Taxes (Details Textual) - USD ($) $ in Thousands</t>
  </si>
  <si>
    <t>Jan. 01, 2018</t>
  </si>
  <si>
    <t>Dec. 22, 2017</t>
  </si>
  <si>
    <t>Effective Income Tax Rate Reconciliation, at Federal Statutory Income Tax Rate, Percent</t>
  </si>
  <si>
    <t>21.00%</t>
  </si>
  <si>
    <t>35.00%</t>
  </si>
  <si>
    <t>Deferred Tax Assets, Tax Credit Carryforwards, Alternative Minimum Tax, Percentage Reclassified to Income Tax Receivable</t>
  </si>
  <si>
    <t>50.00%</t>
  </si>
  <si>
    <t>Deferred Tax Assets, Tax Credit Carryforwards, Alternative Minimum Tax</t>
  </si>
  <si>
    <t>Unrecognized Tax Benefits, Ending Balance</t>
  </si>
  <si>
    <t>Domestic Tax Authority [Member] | Internal Revenue Service (IRS) [Member]</t>
  </si>
  <si>
    <t>Operating Loss Carryforwards, Total</t>
  </si>
  <si>
    <t>Domestic Tax Authority [Member] | Internal Revenue Service (IRS) [Member] | Research Tax Credit Carryforward [Member]</t>
  </si>
  <si>
    <t>Tax Credit Carryforward, Amount</t>
  </si>
  <si>
    <t>State and Local Jurisdiction [Member]</t>
  </si>
  <si>
    <t>Note 15 - Segments (Details Textual)</t>
  </si>
  <si>
    <t>Jun. 30, 2019USD ($)</t>
  </si>
  <si>
    <t>Jun. 30, 2018USD ($)</t>
  </si>
  <si>
    <t>Number of Primary Types of Products Sold</t>
  </si>
  <si>
    <t>Depreciation, Depletion and Amortization, Nonproduction, Total</t>
  </si>
  <si>
    <t>Selling, General and Administrative Expenses [Member]</t>
  </si>
  <si>
    <t>Intersegment Eliminations [Member]</t>
  </si>
  <si>
    <t>Depreciation and amortization is reflected in selling, general and administrative expenses ($36,726 and $37,511 for the three-month periods ended June 30, 2019 and 2018, and $73,505 and $75,498 for the six-month periods ended June 30, 2019 and 2018, respectively).</t>
  </si>
  <si>
    <t>Note 15 - Segments - Segment Information (Details) - USD ($)</t>
  </si>
  <si>
    <t>Revenue</t>
  </si>
  <si>
    <t>Research and development expenses</t>
  </si>
  <si>
    <t>Selling, general and administrative expenses, excluding depreciation and amortization</t>
  </si>
  <si>
    <t>[3]</t>
  </si>
  <si>
    <t>Other income (expense)</t>
  </si>
  <si>
    <t>[4]</t>
  </si>
  <si>
    <t>Income tax benefit</t>
  </si>
  <si>
    <t>Net loss from continuing operations</t>
  </si>
  <si>
    <t>Income from discontinued operations, net of tax</t>
  </si>
  <si>
    <t>Total assets, net of depreciation and amortization</t>
  </si>
  <si>
    <t>Capital expenditures</t>
  </si>
  <si>
    <t>Gain on sale of discontinued operations, net of tax</t>
  </si>
  <si>
    <t>UNITED STATES</t>
  </si>
  <si>
    <t>Non-US [Member]</t>
  </si>
  <si>
    <t>Diagnostics Segment [Member]</t>
  </si>
  <si>
    <t>Diagnostics Segment [Member] | UNITED STATES</t>
  </si>
  <si>
    <t>Diagnostics Segment [Member] | Non-US [Member]</t>
  </si>
  <si>
    <t>Diagnostics Segment [Member] | Royalty [Member]</t>
  </si>
  <si>
    <t>Diagnostics Segment [Member] | License [Member]</t>
  </si>
  <si>
    <t>Therapeutics Segment [Member]</t>
  </si>
  <si>
    <t>Therapeutics Segment [Member] | UNITED STATES</t>
  </si>
  <si>
    <t>Therapeutics Segment [Member] | Non-US [Member]</t>
  </si>
  <si>
    <t>Therapeutics Segment [Member] | Royalty [Member]</t>
  </si>
  <si>
    <t>Therapeutics Segment [Member] | License [Member]</t>
  </si>
  <si>
    <t>Corporate Segment [Member]</t>
  </si>
  <si>
    <t>Corporate Segment [Member] | UNITED STATES</t>
  </si>
  <si>
    <t>Corporate Segment [Member] | Non-US [Member]</t>
  </si>
  <si>
    <t>Corporate Segment [Member] | Royalty [Member]</t>
  </si>
  <si>
    <t>Corporate Segment [Member] | License [Member]</t>
  </si>
  <si>
    <t>General and administrative expenses, excluding depreciation and amortization, represent costs that relate to the general administration of the Company and as such are not currently allocated to our individual reportable segments, other than those expenses directly incurred by MT.</t>
  </si>
  <si>
    <t>Note 16 - Supplemental Disclosure for Statements of Cash Flows (Details Textual) - USD ($)</t>
  </si>
  <si>
    <t>Interest Paid, Excluding Capitalized Interest, Operating Activ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05940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062857</v>
      </c>
      <c r="C3" s="6" t="n">
        <v>3475881</v>
      </c>
    </row>
    <row r="4" spans="1:3">
      <c r="A4" s="4" t="s">
        <v>38</v>
      </c>
      <c r="B4" s="5" t="n">
        <v>200188</v>
      </c>
      <c r="C4" s="5" t="n">
        <v>799270</v>
      </c>
    </row>
    <row r="5" spans="1:3">
      <c r="A5" s="4" t="s">
        <v>39</v>
      </c>
      <c r="B5" s="5" t="n">
        <v>206863</v>
      </c>
      <c r="C5" s="5" t="n">
        <v>21151</v>
      </c>
    </row>
    <row r="6" spans="1:3">
      <c r="A6" s="4" t="s">
        <v>40</v>
      </c>
      <c r="B6" s="5" t="n">
        <v>1004890</v>
      </c>
      <c r="C6" s="5" t="n">
        <v>1299454</v>
      </c>
    </row>
    <row r="7" spans="1:3">
      <c r="A7" s="4" t="s">
        <v>41</v>
      </c>
      <c r="B7" s="5" t="n">
        <v>6474798</v>
      </c>
      <c r="C7" s="5" t="n">
        <v>5595756</v>
      </c>
    </row>
    <row r="8" spans="1:3">
      <c r="A8" s="4" t="s">
        <v>42</v>
      </c>
      <c r="B8" s="5" t="n">
        <v>1212090</v>
      </c>
      <c r="C8" s="5" t="n">
        <v>1251185</v>
      </c>
    </row>
    <row r="9" spans="1:3">
      <c r="A9" s="4" t="s">
        <v>43</v>
      </c>
      <c r="B9" s="5" t="n">
        <v>1135466</v>
      </c>
      <c r="C9" s="5" t="n">
        <v>1089013</v>
      </c>
    </row>
    <row r="10" spans="1:3">
      <c r="A10" s="4" t="s">
        <v>44</v>
      </c>
      <c r="B10" s="5" t="n">
        <v>76624</v>
      </c>
      <c r="C10" s="5" t="n">
        <v>162172</v>
      </c>
    </row>
    <row r="11" spans="1:3">
      <c r="A11" s="4" t="s">
        <v>45</v>
      </c>
      <c r="B11" s="5" t="n">
        <v>397783</v>
      </c>
      <c r="C11" s="4" t="s">
        <v>46</v>
      </c>
    </row>
    <row r="12" spans="1:3">
      <c r="A12" s="4" t="s">
        <v>47</v>
      </c>
      <c r="B12" s="5" t="n">
        <v>60901</v>
      </c>
      <c r="C12" s="4" t="s">
        <v>46</v>
      </c>
    </row>
    <row r="13" spans="1:3">
      <c r="A13" s="4" t="s">
        <v>48</v>
      </c>
      <c r="B13" s="5" t="n">
        <v>336882</v>
      </c>
      <c r="C13" s="4" t="s">
        <v>46</v>
      </c>
    </row>
    <row r="14" spans="1:3">
      <c r="A14" s="4" t="s">
        <v>49</v>
      </c>
      <c r="B14" s="5" t="n">
        <v>480404</v>
      </c>
      <c r="C14" s="5" t="n">
        <v>480404</v>
      </c>
    </row>
    <row r="15" spans="1:3">
      <c r="A15" s="4" t="s">
        <v>47</v>
      </c>
      <c r="B15" s="5" t="n">
        <v>66744</v>
      </c>
      <c r="C15" s="5" t="n">
        <v>51912</v>
      </c>
    </row>
    <row r="16" spans="1:3">
      <c r="A16" s="4" t="s">
        <v>50</v>
      </c>
      <c r="B16" s="5" t="n">
        <v>413660</v>
      </c>
      <c r="C16" s="5" t="n">
        <v>428492</v>
      </c>
    </row>
    <row r="17" spans="1:3">
      <c r="A17" s="4" t="s">
        <v>51</v>
      </c>
      <c r="B17" s="5" t="n">
        <v>828431</v>
      </c>
      <c r="C17" s="5" t="n">
        <v>835107</v>
      </c>
    </row>
    <row r="18" spans="1:3">
      <c r="A18" s="4" t="s">
        <v>52</v>
      </c>
      <c r="B18" s="5" t="n">
        <v>8130395</v>
      </c>
      <c r="C18" s="5" t="n">
        <v>7021527</v>
      </c>
    </row>
    <row r="19" spans="1:3">
      <c r="A19" s="3" t="s">
        <v>53</v>
      </c>
    </row>
    <row r="20" spans="1:3">
      <c r="A20" s="4" t="s">
        <v>54</v>
      </c>
      <c r="B20" s="5" t="n">
        <v>673021</v>
      </c>
      <c r="C20" s="5" t="n">
        <v>424718</v>
      </c>
    </row>
    <row r="21" spans="1:3">
      <c r="A21" s="4" t="s">
        <v>55</v>
      </c>
      <c r="B21" s="5" t="n">
        <v>2323144</v>
      </c>
      <c r="C21" s="5" t="n">
        <v>2517047</v>
      </c>
    </row>
    <row r="22" spans="1:3">
      <c r="A22" s="4" t="s">
        <v>56</v>
      </c>
      <c r="B22" s="5" t="n">
        <v>80024</v>
      </c>
      <c r="C22" s="5" t="n">
        <v>316074</v>
      </c>
    </row>
    <row r="23" spans="1:3">
      <c r="A23" s="4" t="s">
        <v>57</v>
      </c>
      <c r="B23" s="5" t="n">
        <v>250946</v>
      </c>
      <c r="C23" s="4" t="s">
        <v>46</v>
      </c>
    </row>
    <row r="24" spans="1:3">
      <c r="A24" s="4" t="s">
        <v>58</v>
      </c>
      <c r="B24" s="4" t="s">
        <v>46</v>
      </c>
      <c r="C24" s="5" t="n">
        <v>120679</v>
      </c>
    </row>
    <row r="25" spans="1:3">
      <c r="A25" s="4" t="s">
        <v>59</v>
      </c>
      <c r="B25" s="5" t="n">
        <v>495000</v>
      </c>
      <c r="C25" s="4" t="s">
        <v>46</v>
      </c>
    </row>
    <row r="26" spans="1:3">
      <c r="A26" s="4" t="s">
        <v>60</v>
      </c>
      <c r="B26" s="5" t="n">
        <v>3822135</v>
      </c>
      <c r="C26" s="5" t="n">
        <v>3378518</v>
      </c>
    </row>
    <row r="27" spans="1:3">
      <c r="A27" s="4" t="s">
        <v>61</v>
      </c>
      <c r="B27" s="5" t="n">
        <v>613753</v>
      </c>
      <c r="C27" s="4" t="s">
        <v>46</v>
      </c>
    </row>
    <row r="28" spans="1:3">
      <c r="A28" s="4" t="s">
        <v>62</v>
      </c>
      <c r="B28" s="4" t="s">
        <v>46</v>
      </c>
      <c r="C28" s="5" t="n">
        <v>468494</v>
      </c>
    </row>
    <row r="29" spans="1:3">
      <c r="A29" s="4" t="s">
        <v>63</v>
      </c>
      <c r="B29" s="5" t="n">
        <v>700000</v>
      </c>
      <c r="C29" s="5" t="n">
        <v>700000</v>
      </c>
    </row>
    <row r="30" spans="1:3">
      <c r="A30" s="4" t="s">
        <v>64</v>
      </c>
      <c r="B30" s="5" t="n">
        <v>63000</v>
      </c>
      <c r="C30" s="5" t="n">
        <v>64055</v>
      </c>
    </row>
    <row r="31" spans="1:3">
      <c r="A31" s="4" t="s">
        <v>65</v>
      </c>
      <c r="B31" s="5" t="n">
        <v>5198888</v>
      </c>
      <c r="C31" s="5" t="n">
        <v>4611067</v>
      </c>
    </row>
    <row r="32" spans="1:3">
      <c r="A32" s="4" t="s">
        <v>66</v>
      </c>
      <c r="B32" s="4" t="s">
        <v>46</v>
      </c>
      <c r="C32" s="4" t="s">
        <v>46</v>
      </c>
    </row>
    <row r="33" spans="1:3">
      <c r="A33" s="3" t="s">
        <v>67</v>
      </c>
    </row>
    <row r="34" spans="1:3">
      <c r="A34" s="4" t="s">
        <v>68</v>
      </c>
      <c r="B34" s="4" t="s">
        <v>46</v>
      </c>
      <c r="C34" s="4" t="s">
        <v>46</v>
      </c>
    </row>
    <row r="35" spans="1:3">
      <c r="A35" s="4" t="s">
        <v>69</v>
      </c>
      <c r="B35" s="5" t="n">
        <v>209056</v>
      </c>
      <c r="C35" s="5" t="n">
        <v>200391</v>
      </c>
    </row>
    <row r="36" spans="1:3">
      <c r="A36" s="4" t="s">
        <v>70</v>
      </c>
      <c r="B36" s="5" t="n">
        <v>343879087</v>
      </c>
      <c r="C36" s="5" t="n">
        <v>338265383</v>
      </c>
    </row>
    <row r="37" spans="1:3">
      <c r="A37" s="4" t="s">
        <v>71</v>
      </c>
      <c r="B37" s="5" t="n">
        <v>-341825130</v>
      </c>
      <c r="C37" s="5" t="n">
        <v>-336722905</v>
      </c>
    </row>
    <row r="38" spans="1:3">
      <c r="A38" s="4" t="s">
        <v>72</v>
      </c>
      <c r="B38" s="5" t="n">
        <v>188</v>
      </c>
      <c r="C38" s="5" t="n">
        <v>-730</v>
      </c>
    </row>
    <row r="39" spans="1:3">
      <c r="A39" s="4" t="s">
        <v>73</v>
      </c>
      <c r="B39" s="5" t="n">
        <v>2263201</v>
      </c>
      <c r="C39" s="5" t="n">
        <v>1742139</v>
      </c>
    </row>
    <row r="40" spans="1:3">
      <c r="A40" s="4" t="s">
        <v>74</v>
      </c>
      <c r="B40" s="5" t="n">
        <v>668306</v>
      </c>
      <c r="C40" s="5" t="n">
        <v>668321</v>
      </c>
    </row>
    <row r="41" spans="1:3">
      <c r="A41" s="4" t="s">
        <v>75</v>
      </c>
      <c r="B41" s="5" t="n">
        <v>2931507</v>
      </c>
      <c r="C41" s="5" t="n">
        <v>2410460</v>
      </c>
    </row>
    <row r="42" spans="1:3">
      <c r="A42" s="4" t="s">
        <v>76</v>
      </c>
      <c r="B42" s="6" t="n">
        <v>8130395</v>
      </c>
      <c r="C42" s="6" t="n">
        <v>7021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5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4" t="s">
        <v>78</v>
      </c>
      <c r="B2" s="7" t="n">
        <v>0.001</v>
      </c>
      <c r="C2" s="7" t="n">
        <v>0.001</v>
      </c>
    </row>
    <row r="3" spans="1:3">
      <c r="A3" s="4" t="s">
        <v>79</v>
      </c>
      <c r="B3" s="5" t="n">
        <v>5000000</v>
      </c>
      <c r="C3" s="5" t="n">
        <v>5000000</v>
      </c>
    </row>
    <row r="4" spans="1:3">
      <c r="A4" s="4" t="s">
        <v>80</v>
      </c>
      <c r="B4" s="5" t="n">
        <v>0</v>
      </c>
      <c r="C4" s="5" t="n">
        <v>0</v>
      </c>
    </row>
    <row r="5" spans="1:3">
      <c r="A5" s="4" t="s">
        <v>81</v>
      </c>
      <c r="B5" s="5" t="n">
        <v>0</v>
      </c>
      <c r="C5" s="5" t="n">
        <v>0</v>
      </c>
    </row>
    <row r="6" spans="1:3">
      <c r="A6" s="4" t="s">
        <v>82</v>
      </c>
      <c r="B6" s="7" t="n">
        <v>0.001</v>
      </c>
      <c r="C6" s="7" t="n">
        <v>0.001</v>
      </c>
    </row>
    <row r="7" spans="1:3">
      <c r="A7" s="4" t="s">
        <v>83</v>
      </c>
      <c r="B7" s="5" t="n">
        <v>300000000</v>
      </c>
      <c r="C7" s="5" t="n">
        <v>300000000</v>
      </c>
    </row>
    <row r="8" spans="1:3">
      <c r="A8" s="4" t="s">
        <v>84</v>
      </c>
      <c r="B8" s="5" t="n">
        <v>18059406</v>
      </c>
      <c r="C8" s="5" t="n">
        <v>10019535</v>
      </c>
    </row>
    <row r="9" spans="1:3">
      <c r="A9" s="4" t="s">
        <v>85</v>
      </c>
      <c r="B9" s="5" t="n">
        <v>18059406</v>
      </c>
      <c r="C9" s="5" t="n">
        <v>10019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5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30"/>
    <col customWidth="1" max="5" min="5" width="20"/>
    <col customWidth="1" max="6" min="6" width="21"/>
    <col customWidth="1" max="7" min="7" width="37"/>
    <col customWidth="1" max="8" min="8" width="24"/>
  </cols>
  <sheetData>
    <row r="1" spans="1:8">
      <c r="A1" s="1" t="s">
        <v>271</v>
      </c>
      <c r="B1" s="2" t="s">
        <v>272</v>
      </c>
      <c r="C1" s="2" t="s">
        <v>273</v>
      </c>
      <c r="D1" s="2" t="s">
        <v>274</v>
      </c>
      <c r="E1" s="2" t="s">
        <v>275</v>
      </c>
      <c r="F1" s="2" t="s">
        <v>276</v>
      </c>
      <c r="G1" s="2" t="s">
        <v>277</v>
      </c>
      <c r="H1" s="2" t="s">
        <v>278</v>
      </c>
    </row>
    <row r="2" spans="1:8">
      <c r="A2" s="4" t="s">
        <v>279</v>
      </c>
      <c r="C2" s="5" t="n">
        <v>18059406</v>
      </c>
      <c r="D2" s="5" t="n">
        <v>10100000</v>
      </c>
      <c r="G2" s="5" t="n">
        <v>10019535</v>
      </c>
    </row>
    <row r="3" spans="1:8">
      <c r="A3" s="4" t="s">
        <v>280</v>
      </c>
      <c r="C3" s="5" t="n">
        <v>300000000</v>
      </c>
      <c r="D3" s="5" t="n">
        <v>300000000</v>
      </c>
      <c r="G3" s="5" t="n">
        <v>300000000</v>
      </c>
    </row>
    <row r="4" spans="1:8">
      <c r="A4" s="4" t="s">
        <v>281</v>
      </c>
      <c r="C4" s="7" t="n">
        <v>0.001</v>
      </c>
      <c r="D4" s="7" t="n">
        <v>0.001</v>
      </c>
      <c r="G4" s="7" t="n">
        <v>0.001</v>
      </c>
      <c r="H4" s="7" t="n">
        <v>0.001</v>
      </c>
    </row>
    <row r="5" spans="1:8">
      <c r="A5" s="4" t="s">
        <v>282</v>
      </c>
      <c r="C5" s="6" t="n">
        <v>80000</v>
      </c>
      <c r="G5" s="6" t="n">
        <v>316000</v>
      </c>
    </row>
    <row r="6" spans="1:8">
      <c r="A6" s="4" t="s">
        <v>283</v>
      </c>
      <c r="C6" s="5" t="n">
        <v>80024</v>
      </c>
      <c r="G6" s="5" t="n">
        <v>316074</v>
      </c>
    </row>
    <row r="7" spans="1:8">
      <c r="A7" s="4" t="s">
        <v>284</v>
      </c>
      <c r="C7" s="5" t="n">
        <v>63000</v>
      </c>
      <c r="G7" s="5" t="n">
        <v>63000</v>
      </c>
    </row>
    <row r="8" spans="1:8">
      <c r="A8" s="4" t="s">
        <v>285</v>
      </c>
      <c r="C8" s="5" t="n">
        <v>336882</v>
      </c>
      <c r="F8" s="6" t="n">
        <v>406842</v>
      </c>
      <c r="G8" s="4" t="s">
        <v>46</v>
      </c>
    </row>
    <row r="9" spans="1:8">
      <c r="A9" s="4" t="s">
        <v>286</v>
      </c>
      <c r="C9" s="6" t="n">
        <v>864699</v>
      </c>
      <c r="F9" s="5" t="n">
        <v>998602</v>
      </c>
    </row>
    <row r="10" spans="1:8">
      <c r="A10" s="4" t="s">
        <v>287</v>
      </c>
    </row>
    <row r="11" spans="1:8">
      <c r="A11" s="4" t="s">
        <v>285</v>
      </c>
      <c r="F11" s="5" t="n">
        <v>407000</v>
      </c>
    </row>
    <row r="12" spans="1:8">
      <c r="A12" s="4" t="s">
        <v>286</v>
      </c>
      <c r="F12" s="6" t="n">
        <v>407000</v>
      </c>
    </row>
    <row r="13" spans="1:8">
      <c r="A13" s="4" t="s">
        <v>288</v>
      </c>
    </row>
    <row r="14" spans="1:8">
      <c r="A14" s="4" t="s">
        <v>279</v>
      </c>
      <c r="E14" s="5" t="n">
        <v>201000000</v>
      </c>
    </row>
    <row r="15" spans="1:8">
      <c r="A15" s="4" t="s">
        <v>289</v>
      </c>
    </row>
    <row r="16" spans="1:8">
      <c r="A16" s="4" t="s">
        <v>290</v>
      </c>
      <c r="B16" s="5"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1</v>
      </c>
      <c r="B1" s="2" t="s">
        <v>292</v>
      </c>
      <c r="C1" s="2" t="s">
        <v>293</v>
      </c>
      <c r="D1" s="2" t="s">
        <v>294</v>
      </c>
      <c r="E1" s="2" t="s">
        <v>2</v>
      </c>
      <c r="F1" s="2" t="s">
        <v>88</v>
      </c>
      <c r="G1" s="2" t="s">
        <v>295</v>
      </c>
      <c r="H1" s="2" t="s">
        <v>35</v>
      </c>
    </row>
    <row r="2" spans="1:8">
      <c r="A2" s="4" t="s">
        <v>296</v>
      </c>
      <c r="E2" s="7" t="n">
        <v>0.001</v>
      </c>
      <c r="F2" s="7" t="n">
        <v>0.001</v>
      </c>
      <c r="G2" s="7" t="n">
        <v>0.001</v>
      </c>
      <c r="H2" s="7" t="n">
        <v>0.001</v>
      </c>
    </row>
    <row r="3" spans="1:8">
      <c r="A3" s="4" t="s">
        <v>297</v>
      </c>
      <c r="E3" s="6" t="n">
        <v>6046915</v>
      </c>
      <c r="F3" s="6" t="n">
        <v>200</v>
      </c>
    </row>
    <row r="4" spans="1:8">
      <c r="A4" s="4" t="s">
        <v>298</v>
      </c>
    </row>
    <row r="5" spans="1:8">
      <c r="A5" s="4" t="s">
        <v>299</v>
      </c>
      <c r="B5" s="5" t="n">
        <v>8000000</v>
      </c>
    </row>
    <row r="6" spans="1:8">
      <c r="A6" s="4" t="s">
        <v>296</v>
      </c>
      <c r="B6" s="7" t="n">
        <v>0.001</v>
      </c>
    </row>
    <row r="7" spans="1:8">
      <c r="A7" s="4" t="s">
        <v>300</v>
      </c>
      <c r="B7" s="8" t="n">
        <v>0.75</v>
      </c>
    </row>
    <row r="8" spans="1:8">
      <c r="A8" s="4" t="s">
        <v>297</v>
      </c>
      <c r="B8" s="6" t="n">
        <v>5555000</v>
      </c>
    </row>
    <row r="9" spans="1:8">
      <c r="A9" s="4" t="s">
        <v>301</v>
      </c>
    </row>
    <row r="10" spans="1:8">
      <c r="A10" s="4" t="s">
        <v>299</v>
      </c>
      <c r="B10" s="5" t="n">
        <v>4000000</v>
      </c>
    </row>
    <row r="11" spans="1:8">
      <c r="A11" s="4" t="s">
        <v>300</v>
      </c>
      <c r="B11" s="8" t="n">
        <v>0.75</v>
      </c>
    </row>
    <row r="12" spans="1:8">
      <c r="A12" s="4" t="s">
        <v>302</v>
      </c>
    </row>
    <row r="13" spans="1:8">
      <c r="A13" s="4" t="s">
        <v>299</v>
      </c>
      <c r="B13" s="5" t="n">
        <v>4000000</v>
      </c>
    </row>
    <row r="14" spans="1:8">
      <c r="A14" s="4" t="s">
        <v>300</v>
      </c>
      <c r="B14" s="10" t="n">
        <v>0.69375</v>
      </c>
    </row>
    <row r="15" spans="1:8">
      <c r="A15" s="4" t="s">
        <v>303</v>
      </c>
    </row>
    <row r="16" spans="1:8">
      <c r="A16" s="4" t="s">
        <v>304</v>
      </c>
      <c r="C16" s="6" t="n">
        <v>4100000</v>
      </c>
      <c r="E16" s="6" t="n">
        <v>4100000</v>
      </c>
    </row>
    <row r="17" spans="1:8">
      <c r="A17" s="4" t="s">
        <v>305</v>
      </c>
    </row>
    <row r="18" spans="1:8">
      <c r="A18" s="4" t="s">
        <v>306</v>
      </c>
      <c r="D18" s="6" t="n">
        <v>1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87</v>
      </c>
      <c r="D1" s="2" t="s">
        <v>1</v>
      </c>
    </row>
    <row r="2" spans="1:6">
      <c r="B2" s="2" t="s">
        <v>2</v>
      </c>
      <c r="C2" s="2" t="s">
        <v>88</v>
      </c>
      <c r="D2" s="2" t="s">
        <v>2</v>
      </c>
      <c r="E2" s="2" t="s">
        <v>88</v>
      </c>
      <c r="F2" s="2" t="s">
        <v>35</v>
      </c>
    </row>
    <row r="3" spans="1:6">
      <c r="A3" s="4" t="s">
        <v>308</v>
      </c>
      <c r="D3" s="4" t="s">
        <v>309</v>
      </c>
    </row>
    <row r="4" spans="1:6">
      <c r="A4" s="4" t="s">
        <v>310</v>
      </c>
      <c r="D4" s="4" t="s">
        <v>311</v>
      </c>
    </row>
    <row r="5" spans="1:6">
      <c r="A5" s="4" t="s">
        <v>312</v>
      </c>
      <c r="B5" s="6" t="n">
        <v>0</v>
      </c>
      <c r="D5" s="6" t="n">
        <v>0</v>
      </c>
    </row>
    <row r="6" spans="1:6">
      <c r="A6" s="4" t="s">
        <v>313</v>
      </c>
      <c r="B6" s="5" t="n">
        <v>16000</v>
      </c>
      <c r="C6" s="6" t="n">
        <v>264000</v>
      </c>
      <c r="D6" s="5" t="n">
        <v>30000</v>
      </c>
      <c r="E6" s="6" t="n">
        <v>265000</v>
      </c>
    </row>
    <row r="7" spans="1:6">
      <c r="A7" s="4" t="s">
        <v>314</v>
      </c>
      <c r="B7" s="5" t="n">
        <v>0</v>
      </c>
      <c r="C7" s="5" t="n">
        <v>0</v>
      </c>
      <c r="D7" s="5" t="n">
        <v>0</v>
      </c>
      <c r="E7" s="5" t="n">
        <v>0</v>
      </c>
    </row>
    <row r="8" spans="1:6">
      <c r="A8" s="4" t="s">
        <v>315</v>
      </c>
      <c r="B8" s="5" t="n">
        <v>0</v>
      </c>
      <c r="C8" s="6" t="n">
        <v>0</v>
      </c>
      <c r="D8" s="5" t="n">
        <v>0</v>
      </c>
      <c r="E8" s="6" t="n">
        <v>0</v>
      </c>
    </row>
    <row r="9" spans="1:6">
      <c r="A9" s="4" t="s">
        <v>316</v>
      </c>
      <c r="B9" s="5" t="n">
        <v>0</v>
      </c>
      <c r="D9" s="5" t="n">
        <v>0</v>
      </c>
    </row>
    <row r="10" spans="1:6">
      <c r="A10" s="4" t="s">
        <v>317</v>
      </c>
      <c r="B10" s="6" t="n">
        <v>0</v>
      </c>
      <c r="D10" s="6" t="n">
        <v>0</v>
      </c>
      <c r="F10" s="6" t="n">
        <v>12000</v>
      </c>
    </row>
    <row r="11" spans="1:6">
      <c r="A11" s="4" t="s">
        <v>318</v>
      </c>
    </row>
    <row r="12" spans="1:6">
      <c r="A12" s="4" t="s">
        <v>319</v>
      </c>
      <c r="D12" s="4" t="s">
        <v>320</v>
      </c>
    </row>
    <row r="13" spans="1:6">
      <c r="A13" s="4" t="s">
        <v>321</v>
      </c>
    </row>
    <row r="14" spans="1:6">
      <c r="A14" s="4" t="s">
        <v>319</v>
      </c>
      <c r="D14" s="4" t="s">
        <v>3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7</v>
      </c>
      <c r="D1" s="2" t="s">
        <v>1</v>
      </c>
    </row>
    <row r="2" spans="1:5">
      <c r="B2" s="2" t="s">
        <v>2</v>
      </c>
      <c r="C2" s="2" t="s">
        <v>88</v>
      </c>
      <c r="D2" s="2" t="s">
        <v>2</v>
      </c>
      <c r="E2" s="2" t="s">
        <v>88</v>
      </c>
    </row>
    <row r="3" spans="1:5">
      <c r="A3" s="4" t="s">
        <v>89</v>
      </c>
      <c r="B3" s="6" t="n">
        <v>16000</v>
      </c>
      <c r="C3" s="6" t="n">
        <v>264000</v>
      </c>
      <c r="D3" s="6" t="n">
        <v>30000</v>
      </c>
      <c r="E3" s="6" t="n">
        <v>265000</v>
      </c>
    </row>
    <row r="4" spans="1:5">
      <c r="A4" s="4" t="s">
        <v>119</v>
      </c>
    </row>
    <row r="5" spans="1:5">
      <c r="A5" s="4" t="s">
        <v>89</v>
      </c>
      <c r="B5" s="5" t="n">
        <v>5940</v>
      </c>
      <c r="C5" s="5" t="n">
        <v>6665</v>
      </c>
      <c r="D5" s="5" t="n">
        <v>9090</v>
      </c>
      <c r="E5" s="5" t="n">
        <v>7460</v>
      </c>
    </row>
    <row r="6" spans="1:5">
      <c r="A6" s="4" t="s">
        <v>324</v>
      </c>
    </row>
    <row r="7" spans="1:5">
      <c r="A7" s="4" t="s">
        <v>89</v>
      </c>
      <c r="B7" s="5" t="n">
        <v>5940</v>
      </c>
      <c r="C7" s="5" t="n">
        <v>6665</v>
      </c>
      <c r="D7" s="5" t="n">
        <v>9090</v>
      </c>
      <c r="E7" s="5" t="n">
        <v>7460</v>
      </c>
    </row>
    <row r="8" spans="1:5">
      <c r="A8" s="4" t="s">
        <v>120</v>
      </c>
    </row>
    <row r="9" spans="1:5">
      <c r="A9" s="4" t="s">
        <v>89</v>
      </c>
      <c r="B9" s="5" t="n">
        <v>9953</v>
      </c>
      <c r="C9" s="5" t="n">
        <v>257709</v>
      </c>
      <c r="D9" s="5" t="n">
        <v>9953</v>
      </c>
      <c r="E9" s="5" t="n">
        <v>257709</v>
      </c>
    </row>
    <row r="10" spans="1:5">
      <c r="A10" s="4" t="s">
        <v>325</v>
      </c>
    </row>
    <row r="11" spans="1:5">
      <c r="A11" s="4" t="s">
        <v>89</v>
      </c>
      <c r="B11" s="5" t="n">
        <v>9953</v>
      </c>
      <c r="C11" s="5" t="n">
        <v>257709</v>
      </c>
      <c r="D11" s="5" t="n">
        <v>9953</v>
      </c>
      <c r="E11" s="5" t="n">
        <v>257709</v>
      </c>
    </row>
    <row r="12" spans="1:5">
      <c r="A12" s="4" t="s">
        <v>326</v>
      </c>
    </row>
    <row r="13" spans="1:5">
      <c r="A13" s="4" t="s">
        <v>89</v>
      </c>
      <c r="D13" s="5" t="n">
        <v>11024</v>
      </c>
      <c r="E13" s="5" t="n">
        <v>15037</v>
      </c>
    </row>
    <row r="14" spans="1:5">
      <c r="A14" s="4" t="s">
        <v>327</v>
      </c>
    </row>
    <row r="15" spans="1:5">
      <c r="A15" s="4" t="s">
        <v>89</v>
      </c>
      <c r="B15" s="6" t="n">
        <v>5940</v>
      </c>
      <c r="C15" s="6" t="n">
        <v>6665</v>
      </c>
      <c r="D15" s="6" t="n">
        <v>9090</v>
      </c>
      <c r="E15" s="6" t="n">
        <v>74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7</v>
      </c>
      <c r="D1" s="2" t="s">
        <v>1</v>
      </c>
    </row>
    <row r="2" spans="1:5">
      <c r="B2" s="2" t="s">
        <v>2</v>
      </c>
      <c r="C2" s="2" t="s">
        <v>88</v>
      </c>
      <c r="D2" s="2" t="s">
        <v>2</v>
      </c>
      <c r="E2" s="2" t="s">
        <v>88</v>
      </c>
    </row>
    <row r="3" spans="1:5">
      <c r="A3" s="4" t="s">
        <v>329</v>
      </c>
      <c r="B3" s="6" t="n">
        <v>700000</v>
      </c>
      <c r="C3" s="6" t="n">
        <v>711024</v>
      </c>
      <c r="D3" s="6" t="n">
        <v>711024</v>
      </c>
      <c r="E3" s="6" t="n">
        <v>26061</v>
      </c>
    </row>
    <row r="4" spans="1:5">
      <c r="A4" s="4" t="s">
        <v>330</v>
      </c>
      <c r="B4" s="4" t="s">
        <v>46</v>
      </c>
      <c r="C4" s="4" t="s">
        <v>46</v>
      </c>
      <c r="D4" s="4" t="s">
        <v>46</v>
      </c>
      <c r="E4" s="5" t="n">
        <v>700000</v>
      </c>
    </row>
    <row r="5" spans="1:5">
      <c r="A5" s="4" t="s">
        <v>331</v>
      </c>
      <c r="B5" s="5" t="n">
        <v>495000</v>
      </c>
      <c r="C5" s="5" t="n">
        <v>10000</v>
      </c>
      <c r="D5" s="5" t="n">
        <v>495000</v>
      </c>
      <c r="E5" s="5" t="n">
        <v>10000</v>
      </c>
    </row>
    <row r="6" spans="1:5">
      <c r="A6" s="4" t="s">
        <v>332</v>
      </c>
      <c r="B6" s="4" t="s">
        <v>46</v>
      </c>
      <c r="C6" s="4" t="s">
        <v>46</v>
      </c>
      <c r="D6" s="5" t="n">
        <v>-11024</v>
      </c>
      <c r="E6" s="5" t="n">
        <v>-15037</v>
      </c>
    </row>
    <row r="7" spans="1:5">
      <c r="A7" s="4" t="s">
        <v>333</v>
      </c>
      <c r="B7" s="6" t="n">
        <v>1195000</v>
      </c>
      <c r="C7" s="6" t="n">
        <v>721024</v>
      </c>
      <c r="D7" s="6" t="n">
        <v>1195000</v>
      </c>
      <c r="E7" s="6" t="n">
        <v>7210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88</v>
      </c>
      <c r="D2" s="2" t="s">
        <v>35</v>
      </c>
    </row>
    <row r="3" spans="1:4">
      <c r="A3" s="4" t="s">
        <v>284</v>
      </c>
      <c r="B3" s="6" t="n">
        <v>63000</v>
      </c>
      <c r="D3" s="6" t="n">
        <v>63000</v>
      </c>
    </row>
    <row r="4" spans="1:4">
      <c r="A4" s="4" t="s">
        <v>335</v>
      </c>
    </row>
    <row r="5" spans="1:4">
      <c r="A5" s="4" t="s">
        <v>336</v>
      </c>
      <c r="B5" s="5" t="n">
        <v>0</v>
      </c>
      <c r="C5" s="6" t="n">
        <v>0</v>
      </c>
    </row>
    <row r="6" spans="1:4">
      <c r="A6" s="4" t="s">
        <v>337</v>
      </c>
    </row>
    <row r="7" spans="1:4">
      <c r="A7" s="4" t="s">
        <v>336</v>
      </c>
      <c r="B7" s="5" t="n">
        <v>0</v>
      </c>
      <c r="C7" s="5" t="n">
        <v>0</v>
      </c>
    </row>
    <row r="8" spans="1:4">
      <c r="A8" s="4" t="s">
        <v>338</v>
      </c>
    </row>
    <row r="9" spans="1:4">
      <c r="A9" s="4" t="s">
        <v>339</v>
      </c>
      <c r="B9" s="5" t="n">
        <v>0</v>
      </c>
      <c r="C9" s="6" t="n">
        <v>0</v>
      </c>
    </row>
    <row r="10" spans="1:4">
      <c r="A10" s="4" t="s">
        <v>340</v>
      </c>
    </row>
    <row r="11" spans="1:4">
      <c r="A11" s="4" t="s">
        <v>284</v>
      </c>
      <c r="B11" s="6" t="n">
        <v>63000</v>
      </c>
      <c r="D11" s="6" t="n">
        <v>6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C1" s="2" t="s">
        <v>2</v>
      </c>
      <c r="D1" s="2" t="s">
        <v>35</v>
      </c>
    </row>
    <row r="2" spans="1:4">
      <c r="A2" s="4" t="s">
        <v>284</v>
      </c>
      <c r="C2" s="6" t="n">
        <v>63000</v>
      </c>
      <c r="D2" s="6" t="n">
        <v>63000</v>
      </c>
    </row>
    <row r="3" spans="1:4">
      <c r="A3" s="4" t="s">
        <v>342</v>
      </c>
    </row>
    <row r="4" spans="1:4">
      <c r="A4" s="4" t="s">
        <v>343</v>
      </c>
      <c r="C4" s="5" t="n">
        <v>200188</v>
      </c>
      <c r="D4" s="5" t="n">
        <v>799270</v>
      </c>
    </row>
    <row r="5" spans="1:4">
      <c r="A5" s="4" t="s">
        <v>284</v>
      </c>
      <c r="B5" s="4" t="s">
        <v>344</v>
      </c>
      <c r="C5" s="5" t="n">
        <v>63000</v>
      </c>
      <c r="D5" s="5" t="n">
        <v>63000</v>
      </c>
    </row>
    <row r="6" spans="1:4">
      <c r="A6" s="4" t="s">
        <v>345</v>
      </c>
    </row>
    <row r="7" spans="1:4">
      <c r="A7" s="4" t="s">
        <v>343</v>
      </c>
      <c r="C7" s="4" t="s">
        <v>46</v>
      </c>
      <c r="D7" s="4" t="s">
        <v>46</v>
      </c>
    </row>
    <row r="8" spans="1:4">
      <c r="A8" s="4" t="s">
        <v>284</v>
      </c>
      <c r="B8" s="4" t="s">
        <v>344</v>
      </c>
      <c r="C8" s="4" t="s">
        <v>46</v>
      </c>
      <c r="D8" s="4" t="s">
        <v>46</v>
      </c>
    </row>
    <row r="9" spans="1:4">
      <c r="A9" s="4" t="s">
        <v>346</v>
      </c>
    </row>
    <row r="10" spans="1:4">
      <c r="A10" s="4" t="s">
        <v>343</v>
      </c>
      <c r="C10" s="5" t="n">
        <v>200188</v>
      </c>
      <c r="D10" s="5" t="n">
        <v>799270</v>
      </c>
    </row>
    <row r="11" spans="1:4">
      <c r="A11" s="4" t="s">
        <v>284</v>
      </c>
      <c r="B11" s="4" t="s">
        <v>344</v>
      </c>
      <c r="C11" s="4" t="s">
        <v>46</v>
      </c>
      <c r="D11" s="4" t="s">
        <v>46</v>
      </c>
    </row>
    <row r="12" spans="1:4">
      <c r="A12" s="4" t="s">
        <v>347</v>
      </c>
    </row>
    <row r="13" spans="1:4">
      <c r="A13" s="4" t="s">
        <v>343</v>
      </c>
      <c r="C13" s="4" t="s">
        <v>46</v>
      </c>
      <c r="D13" s="4" t="s">
        <v>46</v>
      </c>
    </row>
    <row r="14" spans="1:4">
      <c r="A14" s="4" t="s">
        <v>284</v>
      </c>
      <c r="B14" s="4" t="s">
        <v>344</v>
      </c>
      <c r="C14" s="6" t="n">
        <v>63000</v>
      </c>
      <c r="D14" s="6" t="n">
        <v>63000</v>
      </c>
    </row>
    <row r="15" spans="1:4"/>
    <row r="16" spans="1:4">
      <c r="A16" s="4" t="s">
        <v>99</v>
      </c>
      <c r="B16" s="4" t="s">
        <v>348</v>
      </c>
    </row>
    <row r="17" spans="1:4">
      <c r="A17" s="4" t="s">
        <v>105</v>
      </c>
      <c r="B17" s="4" t="s">
        <v>349</v>
      </c>
    </row>
  </sheetData>
  <mergeCells count="4">
    <mergeCell ref="A1:B1"/>
    <mergeCell ref="A15:C15"/>
    <mergeCell ref="B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7</v>
      </c>
      <c r="D1" s="2" t="s">
        <v>1</v>
      </c>
    </row>
    <row r="2" spans="1:5">
      <c r="B2" s="2" t="s">
        <v>2</v>
      </c>
      <c r="C2" s="2" t="s">
        <v>88</v>
      </c>
      <c r="D2" s="2" t="s">
        <v>2</v>
      </c>
      <c r="E2" s="2" t="s">
        <v>88</v>
      </c>
    </row>
    <row r="3" spans="1:5">
      <c r="A3" s="4" t="s">
        <v>351</v>
      </c>
      <c r="B3" s="6" t="n">
        <v>66000</v>
      </c>
      <c r="C3" s="6" t="n">
        <v>79000</v>
      </c>
      <c r="D3" s="6" t="n">
        <v>128000</v>
      </c>
      <c r="E3" s="6" t="n">
        <v>217000</v>
      </c>
    </row>
    <row r="4" spans="1:5">
      <c r="A4" s="4" t="s">
        <v>352</v>
      </c>
      <c r="B4" s="5" t="n">
        <v>0</v>
      </c>
      <c r="C4" s="6" t="n">
        <v>0</v>
      </c>
      <c r="D4" s="5" t="n">
        <v>0</v>
      </c>
      <c r="E4" s="6" t="n">
        <v>0</v>
      </c>
    </row>
    <row r="5" spans="1:5">
      <c r="A5" s="4" t="s">
        <v>353</v>
      </c>
      <c r="B5" s="6" t="n">
        <v>116000</v>
      </c>
      <c r="D5" s="6" t="n">
        <v>116000</v>
      </c>
    </row>
    <row r="6" spans="1:5">
      <c r="A6" s="4" t="s">
        <v>354</v>
      </c>
      <c r="D6" s="4" t="s">
        <v>3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v>
      </c>
    </row>
    <row r="2" spans="1:2">
      <c r="B2" s="2" t="s">
        <v>273</v>
      </c>
    </row>
    <row r="3" spans="1:2">
      <c r="A3" s="4" t="s">
        <v>357</v>
      </c>
      <c r="B3" s="5" t="n">
        <v>157915</v>
      </c>
    </row>
    <row r="4" spans="1:2">
      <c r="A4" s="4" t="s">
        <v>358</v>
      </c>
      <c r="B4" s="8" t="n">
        <v>24.82</v>
      </c>
    </row>
    <row r="5" spans="1:2">
      <c r="A5" s="4" t="s">
        <v>359</v>
      </c>
      <c r="B5" s="5" t="n">
        <v>95250</v>
      </c>
    </row>
    <row r="6" spans="1:2">
      <c r="A6" s="4" t="s">
        <v>360</v>
      </c>
      <c r="B6" s="8" t="n">
        <v>5.89</v>
      </c>
    </row>
    <row r="7" spans="1:2">
      <c r="A7" s="4" t="s">
        <v>361</v>
      </c>
      <c r="B7" s="4" t="s">
        <v>46</v>
      </c>
    </row>
    <row r="8" spans="1:2">
      <c r="A8" s="4" t="s">
        <v>362</v>
      </c>
      <c r="B8" s="4" t="s">
        <v>46</v>
      </c>
    </row>
    <row r="9" spans="1:2">
      <c r="A9" s="4" t="s">
        <v>363</v>
      </c>
      <c r="B9" s="5" t="n">
        <v>-5304</v>
      </c>
    </row>
    <row r="10" spans="1:2">
      <c r="A10" s="4" t="s">
        <v>364</v>
      </c>
      <c r="B10" s="8" t="n">
        <v>8.94</v>
      </c>
    </row>
    <row r="11" spans="1:2">
      <c r="A11" s="4" t="s">
        <v>365</v>
      </c>
      <c r="B11" s="5" t="n">
        <v>-9041</v>
      </c>
    </row>
    <row r="12" spans="1:2">
      <c r="A12" s="4" t="s">
        <v>366</v>
      </c>
      <c r="B12" s="8" t="n">
        <v>31.21</v>
      </c>
    </row>
    <row r="13" spans="1:2">
      <c r="A13" s="4" t="s">
        <v>367</v>
      </c>
      <c r="B13" s="5" t="n">
        <v>238820</v>
      </c>
    </row>
    <row r="14" spans="1:2">
      <c r="A14" s="4" t="s">
        <v>368</v>
      </c>
      <c r="B14" s="8" t="n">
        <v>17.38</v>
      </c>
    </row>
    <row r="15" spans="1:2">
      <c r="A15" s="4" t="s">
        <v>369</v>
      </c>
      <c r="B15" s="4" t="s">
        <v>370</v>
      </c>
    </row>
    <row r="16" spans="1:2">
      <c r="A16" s="4" t="s">
        <v>371</v>
      </c>
      <c r="B16" s="4" t="s">
        <v>46</v>
      </c>
    </row>
    <row r="17" spans="1:2">
      <c r="A17" s="4" t="s">
        <v>372</v>
      </c>
      <c r="B17" s="5" t="n">
        <v>78074</v>
      </c>
    </row>
    <row r="18" spans="1:2">
      <c r="A18" s="4" t="s">
        <v>373</v>
      </c>
      <c r="B18" s="8" t="n">
        <v>33.81</v>
      </c>
    </row>
    <row r="19" spans="1:2">
      <c r="A19" s="4" t="s">
        <v>374</v>
      </c>
      <c r="B19" s="4" t="s">
        <v>375</v>
      </c>
    </row>
    <row r="20" spans="1:2">
      <c r="A20" s="4" t="s">
        <v>376</v>
      </c>
      <c r="B20" s="4" t="s">
        <v>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4" t="s">
        <v>89</v>
      </c>
      <c r="C3" s="6" t="n">
        <v>16000</v>
      </c>
      <c r="D3" s="6" t="n">
        <v>264000</v>
      </c>
      <c r="E3" s="6" t="n">
        <v>30000</v>
      </c>
      <c r="F3" s="6" t="n">
        <v>265000</v>
      </c>
    </row>
    <row r="4" spans="1:6">
      <c r="A4" s="4" t="s">
        <v>90</v>
      </c>
      <c r="C4" s="5" t="n">
        <v>244199</v>
      </c>
      <c r="D4" s="5" t="n">
        <v>277753</v>
      </c>
      <c r="E4" s="5" t="n">
        <v>282673</v>
      </c>
      <c r="F4" s="5" t="n">
        <v>553403</v>
      </c>
    </row>
    <row r="5" spans="1:6">
      <c r="A5" s="4" t="s">
        <v>91</v>
      </c>
      <c r="C5" s="5" t="n">
        <v>260092</v>
      </c>
      <c r="D5" s="5" t="n">
        <v>542127</v>
      </c>
      <c r="E5" s="5" t="n">
        <v>301716</v>
      </c>
      <c r="F5" s="5" t="n">
        <v>818572</v>
      </c>
    </row>
    <row r="6" spans="1:6">
      <c r="A6" s="4" t="s">
        <v>92</v>
      </c>
      <c r="C6" s="5" t="n">
        <v>238</v>
      </c>
      <c r="D6" s="5" t="n">
        <v>35392</v>
      </c>
      <c r="E6" s="5" t="n">
        <v>6364</v>
      </c>
      <c r="F6" s="5" t="n">
        <v>35710</v>
      </c>
    </row>
    <row r="7" spans="1:6">
      <c r="A7" s="4" t="s">
        <v>93</v>
      </c>
      <c r="C7" s="5" t="n">
        <v>259854</v>
      </c>
      <c r="D7" s="5" t="n">
        <v>506735</v>
      </c>
      <c r="E7" s="5" t="n">
        <v>295352</v>
      </c>
      <c r="F7" s="5" t="n">
        <v>782862</v>
      </c>
    </row>
    <row r="8" spans="1:6">
      <c r="A8" s="3" t="s">
        <v>94</v>
      </c>
    </row>
    <row r="9" spans="1:6">
      <c r="A9" s="4" t="s">
        <v>95</v>
      </c>
      <c r="C9" s="5" t="n">
        <v>1070642</v>
      </c>
      <c r="D9" s="5" t="n">
        <v>1142718</v>
      </c>
      <c r="E9" s="5" t="n">
        <v>1811225</v>
      </c>
      <c r="F9" s="5" t="n">
        <v>2141674</v>
      </c>
    </row>
    <row r="10" spans="1:6">
      <c r="A10" s="4" t="s">
        <v>96</v>
      </c>
      <c r="C10" s="5" t="n">
        <v>1861600</v>
      </c>
      <c r="D10" s="5" t="n">
        <v>1789399</v>
      </c>
      <c r="E10" s="5" t="n">
        <v>3590116</v>
      </c>
      <c r="F10" s="5" t="n">
        <v>3565771</v>
      </c>
    </row>
    <row r="11" spans="1:6">
      <c r="A11" s="4" t="s">
        <v>97</v>
      </c>
      <c r="C11" s="5" t="n">
        <v>2932242</v>
      </c>
      <c r="D11" s="5" t="n">
        <v>2932117</v>
      </c>
      <c r="E11" s="5" t="n">
        <v>5401341</v>
      </c>
      <c r="F11" s="5" t="n">
        <v>5707445</v>
      </c>
    </row>
    <row r="12" spans="1:6">
      <c r="A12" s="4" t="s">
        <v>98</v>
      </c>
      <c r="B12" s="4" t="s">
        <v>99</v>
      </c>
      <c r="C12" s="5" t="n">
        <v>-2672388</v>
      </c>
      <c r="D12" s="5" t="n">
        <v>-2425382</v>
      </c>
      <c r="E12" s="5" t="n">
        <v>-5105989</v>
      </c>
      <c r="F12" s="5" t="n">
        <v>-4924583</v>
      </c>
    </row>
    <row r="13" spans="1:6">
      <c r="A13" s="3" t="s">
        <v>100</v>
      </c>
    </row>
    <row r="14" spans="1:6">
      <c r="A14" s="4" t="s">
        <v>101</v>
      </c>
      <c r="C14" s="5" t="n">
        <v>1630</v>
      </c>
      <c r="D14" s="5" t="n">
        <v>-23547</v>
      </c>
      <c r="E14" s="5" t="n">
        <v>11478</v>
      </c>
      <c r="F14" s="5" t="n">
        <v>7840</v>
      </c>
    </row>
    <row r="15" spans="1:6">
      <c r="A15" s="4" t="s">
        <v>102</v>
      </c>
      <c r="C15" s="4" t="s">
        <v>46</v>
      </c>
      <c r="D15" s="4" t="s">
        <v>46</v>
      </c>
      <c r="E15" s="4" t="s">
        <v>46</v>
      </c>
      <c r="F15" s="5" t="n">
        <v>-4265434</v>
      </c>
    </row>
    <row r="16" spans="1:6">
      <c r="A16" s="4" t="s">
        <v>103</v>
      </c>
      <c r="C16" s="5" t="n">
        <v>-3220</v>
      </c>
      <c r="D16" s="5" t="n">
        <v>2828</v>
      </c>
      <c r="E16" s="5" t="n">
        <v>-4356</v>
      </c>
      <c r="F16" s="5" t="n">
        <v>-1886</v>
      </c>
    </row>
    <row r="17" spans="1:6">
      <c r="A17" s="4" t="s">
        <v>104</v>
      </c>
      <c r="B17" s="4" t="s">
        <v>105</v>
      </c>
      <c r="C17" s="5" t="n">
        <v>-1590</v>
      </c>
      <c r="D17" s="5" t="n">
        <v>-20719</v>
      </c>
      <c r="E17" s="5" t="n">
        <v>7122</v>
      </c>
      <c r="F17" s="5" t="n">
        <v>-4259480</v>
      </c>
    </row>
    <row r="18" spans="1:6">
      <c r="A18" s="4" t="s">
        <v>106</v>
      </c>
      <c r="C18" s="5" t="n">
        <v>-2673978</v>
      </c>
      <c r="D18" s="5" t="n">
        <v>-2446101</v>
      </c>
      <c r="E18" s="5" t="n">
        <v>-5098867</v>
      </c>
      <c r="F18" s="5" t="n">
        <v>-9184063</v>
      </c>
    </row>
    <row r="19" spans="1:6">
      <c r="A19" s="4" t="s">
        <v>107</v>
      </c>
      <c r="C19" s="5" t="n">
        <v>168</v>
      </c>
      <c r="D19" s="5" t="n">
        <v>10929</v>
      </c>
      <c r="E19" s="5" t="n">
        <v>-708</v>
      </c>
      <c r="F19" s="5" t="n">
        <v>10929</v>
      </c>
    </row>
    <row r="20" spans="1:6">
      <c r="A20" s="4" t="s">
        <v>108</v>
      </c>
      <c r="C20" s="5" t="n">
        <v>-2673810</v>
      </c>
      <c r="D20" s="5" t="n">
        <v>-2435172</v>
      </c>
      <c r="E20" s="5" t="n">
        <v>-5099575</v>
      </c>
      <c r="F20" s="5" t="n">
        <v>-9173134</v>
      </c>
    </row>
    <row r="21" spans="1:6">
      <c r="A21" s="4" t="s">
        <v>109</v>
      </c>
      <c r="C21" s="5" t="n">
        <v>632</v>
      </c>
      <c r="D21" s="5" t="n">
        <v>-1938</v>
      </c>
      <c r="E21" s="5" t="n">
        <v>-2665</v>
      </c>
      <c r="F21" s="5" t="n">
        <v>-1938</v>
      </c>
    </row>
    <row r="22" spans="1:6">
      <c r="A22" s="4" t="s">
        <v>110</v>
      </c>
      <c r="C22" s="4" t="s">
        <v>46</v>
      </c>
      <c r="D22" s="5" t="n">
        <v>43053</v>
      </c>
      <c r="E22" s="4" t="s">
        <v>46</v>
      </c>
      <c r="F22" s="5" t="n">
        <v>43053</v>
      </c>
    </row>
    <row r="23" spans="1:6">
      <c r="A23" s="4" t="s">
        <v>111</v>
      </c>
      <c r="C23" s="5" t="n">
        <v>-2673178</v>
      </c>
      <c r="D23" s="5" t="n">
        <v>-2394057</v>
      </c>
      <c r="E23" s="5" t="n">
        <v>-5102240</v>
      </c>
      <c r="F23" s="5" t="n">
        <v>-9132019</v>
      </c>
    </row>
    <row r="24" spans="1:6">
      <c r="A24" s="4" t="s">
        <v>112</v>
      </c>
      <c r="C24" s="5" t="n">
        <v>-3</v>
      </c>
      <c r="D24" s="5" t="n">
        <v>-16</v>
      </c>
      <c r="E24" s="5" t="n">
        <v>-15</v>
      </c>
      <c r="F24" s="5" t="n">
        <v>-25</v>
      </c>
    </row>
    <row r="25" spans="1:6">
      <c r="A25" s="4" t="s">
        <v>113</v>
      </c>
      <c r="C25" s="6" t="n">
        <v>-2673175</v>
      </c>
      <c r="D25" s="6" t="n">
        <v>-2394041</v>
      </c>
      <c r="E25" s="6" t="n">
        <v>-5102225</v>
      </c>
      <c r="F25" s="6" t="n">
        <v>-9131994</v>
      </c>
    </row>
    <row r="26" spans="1:6">
      <c r="A26" s="3" t="s">
        <v>114</v>
      </c>
    </row>
    <row r="27" spans="1:6">
      <c r="A27" s="4" t="s">
        <v>115</v>
      </c>
      <c r="C27" s="8" t="n">
        <v>-0.24</v>
      </c>
      <c r="D27" s="8" t="n">
        <v>-0.3</v>
      </c>
      <c r="E27" s="8" t="n">
        <v>-0.48</v>
      </c>
      <c r="F27" s="8" t="n">
        <v>-1.13</v>
      </c>
    </row>
    <row r="28" spans="1:6">
      <c r="A28" s="4" t="s">
        <v>116</v>
      </c>
      <c r="C28" s="4" t="s">
        <v>46</v>
      </c>
      <c r="D28" s="9" t="n">
        <v>0.01</v>
      </c>
      <c r="E28" s="4" t="s">
        <v>46</v>
      </c>
      <c r="F28" s="9" t="n">
        <v>0.01</v>
      </c>
    </row>
    <row r="29" spans="1:6">
      <c r="A29" s="4" t="s">
        <v>117</v>
      </c>
      <c r="C29" s="8" t="n">
        <v>-0.24</v>
      </c>
      <c r="D29" s="8" t="n">
        <v>-0.29</v>
      </c>
      <c r="E29" s="8" t="n">
        <v>-0.48</v>
      </c>
      <c r="F29" s="8" t="n">
        <v>-1.12</v>
      </c>
    </row>
    <row r="30" spans="1:6">
      <c r="A30" s="4" t="s">
        <v>118</v>
      </c>
      <c r="C30" s="5" t="n">
        <v>11096834</v>
      </c>
      <c r="D30" s="5" t="n">
        <v>8135849</v>
      </c>
      <c r="E30" s="5" t="n">
        <v>10560265</v>
      </c>
      <c r="F30" s="5" t="n">
        <v>8124711</v>
      </c>
    </row>
    <row r="31" spans="1:6">
      <c r="A31" s="4" t="s">
        <v>119</v>
      </c>
    </row>
    <row r="32" spans="1:6">
      <c r="A32" s="4" t="s">
        <v>89</v>
      </c>
      <c r="C32" s="6" t="n">
        <v>5940</v>
      </c>
      <c r="D32" s="6" t="n">
        <v>6665</v>
      </c>
      <c r="E32" s="6" t="n">
        <v>9090</v>
      </c>
      <c r="F32" s="6" t="n">
        <v>7460</v>
      </c>
    </row>
    <row r="33" spans="1:6">
      <c r="A33" s="4" t="s">
        <v>120</v>
      </c>
    </row>
    <row r="34" spans="1:6">
      <c r="A34" s="4" t="s">
        <v>89</v>
      </c>
      <c r="C34" s="6" t="n">
        <v>9953</v>
      </c>
      <c r="D34" s="6" t="n">
        <v>257709</v>
      </c>
      <c r="E34" s="6" t="n">
        <v>9953</v>
      </c>
      <c r="F34" s="6" t="n">
        <v>257709</v>
      </c>
    </row>
    <row r="35" spans="1:6"/>
    <row r="36" spans="1:6">
      <c r="A36" s="4" t="s">
        <v>99</v>
      </c>
      <c r="B36" s="4" t="s">
        <v>121</v>
      </c>
    </row>
    <row r="37" spans="1:6">
      <c r="A37" s="4" t="s">
        <v>105</v>
      </c>
      <c r="B37" s="4" t="s">
        <v>122</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4" t="s">
        <v>379</v>
      </c>
      <c r="B3" s="5" t="n">
        <v>5000</v>
      </c>
    </row>
    <row r="4" spans="1:2">
      <c r="A4" s="4" t="s">
        <v>380</v>
      </c>
      <c r="B4" s="8" t="n">
        <v>7.42</v>
      </c>
    </row>
    <row r="5" spans="1:2">
      <c r="A5" s="4" t="s">
        <v>359</v>
      </c>
      <c r="B5" s="5" t="n">
        <v>15000</v>
      </c>
    </row>
    <row r="6" spans="1:2">
      <c r="A6" s="4" t="s">
        <v>381</v>
      </c>
      <c r="B6" s="8" t="n">
        <v>2.75</v>
      </c>
    </row>
    <row r="7" spans="1:2">
      <c r="A7" s="4" t="s">
        <v>382</v>
      </c>
      <c r="B7" s="5" t="n">
        <v>-5000</v>
      </c>
    </row>
    <row r="8" spans="1:2">
      <c r="A8" s="4" t="s">
        <v>383</v>
      </c>
      <c r="B8" s="8" t="n">
        <v>7.42</v>
      </c>
    </row>
    <row r="9" spans="1:2">
      <c r="A9" s="4" t="s">
        <v>384</v>
      </c>
      <c r="B9" s="4" t="s">
        <v>46</v>
      </c>
    </row>
    <row r="10" spans="1:2">
      <c r="A10" s="4" t="s">
        <v>385</v>
      </c>
      <c r="B10" s="4" t="s">
        <v>46</v>
      </c>
    </row>
    <row r="11" spans="1:2">
      <c r="A11" s="4" t="s">
        <v>386</v>
      </c>
      <c r="B11" s="5" t="n">
        <v>15000</v>
      </c>
    </row>
    <row r="12" spans="1:2">
      <c r="A12" s="4" t="s">
        <v>387</v>
      </c>
      <c r="B12" s="8" t="n">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8</v>
      </c>
    </row>
    <row r="3" spans="1:3">
      <c r="A3" s="4" t="s">
        <v>389</v>
      </c>
    </row>
    <row r="4" spans="1:3">
      <c r="A4" s="4" t="s">
        <v>390</v>
      </c>
      <c r="B4" s="5" t="n">
        <v>1495948</v>
      </c>
      <c r="C4" s="5" t="n">
        <v>948959</v>
      </c>
    </row>
    <row r="5" spans="1:3">
      <c r="A5" s="4" t="s">
        <v>391</v>
      </c>
    </row>
    <row r="6" spans="1:3">
      <c r="A6" s="4" t="s">
        <v>390</v>
      </c>
      <c r="B6" s="5" t="n">
        <v>15000</v>
      </c>
      <c r="C6" s="5" t="n">
        <v>7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392</v>
      </c>
      <c r="B1" s="2" t="s">
        <v>393</v>
      </c>
    </row>
    <row r="2" spans="1:2">
      <c r="A2" s="4" t="s">
        <v>394</v>
      </c>
    </row>
    <row r="3" spans="1:2">
      <c r="A3" s="4" t="s">
        <v>395</v>
      </c>
      <c r="B3"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4" t="s">
        <v>398</v>
      </c>
    </row>
    <row r="3" spans="1:3">
      <c r="A3" s="4" t="s">
        <v>399</v>
      </c>
      <c r="B3" s="6" t="n">
        <v>309000</v>
      </c>
      <c r="C3" s="6" t="n">
        <v>1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400</v>
      </c>
      <c r="B1" s="2" t="s">
        <v>401</v>
      </c>
      <c r="E1" s="2" t="s">
        <v>87</v>
      </c>
      <c r="H1" s="2" t="s">
        <v>1</v>
      </c>
    </row>
    <row r="2" spans="1:11">
      <c r="B2" s="2" t="s">
        <v>402</v>
      </c>
      <c r="C2" s="2" t="s">
        <v>294</v>
      </c>
      <c r="D2" s="2" t="s">
        <v>403</v>
      </c>
      <c r="E2" s="2" t="s">
        <v>2</v>
      </c>
      <c r="F2" s="2" t="s">
        <v>124</v>
      </c>
      <c r="G2" s="2" t="s">
        <v>88</v>
      </c>
      <c r="H2" s="2" t="s">
        <v>2</v>
      </c>
      <c r="I2" s="2" t="s">
        <v>88</v>
      </c>
      <c r="J2" s="2" t="s">
        <v>35</v>
      </c>
      <c r="K2" s="2" t="s">
        <v>404</v>
      </c>
    </row>
    <row r="3" spans="1:11">
      <c r="A3" s="4" t="s">
        <v>405</v>
      </c>
      <c r="E3" s="4" t="s">
        <v>46</v>
      </c>
      <c r="G3" s="4" t="s">
        <v>46</v>
      </c>
      <c r="H3" s="4" t="s">
        <v>46</v>
      </c>
      <c r="I3" s="6" t="n">
        <v>-4265434</v>
      </c>
    </row>
    <row r="4" spans="1:11">
      <c r="A4" s="4" t="s">
        <v>406</v>
      </c>
      <c r="E4" s="5" t="n">
        <v>2000</v>
      </c>
      <c r="G4" s="5" t="n">
        <v>45000</v>
      </c>
      <c r="H4" s="5" t="n">
        <v>6000</v>
      </c>
      <c r="I4" s="5" t="n">
        <v>89000</v>
      </c>
    </row>
    <row r="5" spans="1:11">
      <c r="A5" s="4" t="s">
        <v>283</v>
      </c>
      <c r="E5" s="5" t="n">
        <v>80024</v>
      </c>
      <c r="H5" s="5" t="n">
        <v>80024</v>
      </c>
      <c r="J5" s="6" t="n">
        <v>316074</v>
      </c>
    </row>
    <row r="6" spans="1:11">
      <c r="A6" s="4" t="s">
        <v>407</v>
      </c>
      <c r="E6" s="6" t="n">
        <v>0</v>
      </c>
      <c r="G6" s="6" t="n">
        <v>43000</v>
      </c>
      <c r="H6" s="5" t="n">
        <v>0</v>
      </c>
      <c r="I6" s="5" t="n">
        <v>85000</v>
      </c>
    </row>
    <row r="7" spans="1:11">
      <c r="A7" s="4" t="s">
        <v>129</v>
      </c>
    </row>
    <row r="8" spans="1:11">
      <c r="A8" s="4" t="s">
        <v>299</v>
      </c>
      <c r="E8" s="5" t="n">
        <v>8000000</v>
      </c>
      <c r="F8" s="5" t="n">
        <v>17857</v>
      </c>
    </row>
    <row r="9" spans="1:11">
      <c r="A9" s="4" t="s">
        <v>408</v>
      </c>
    </row>
    <row r="10" spans="1:11">
      <c r="A10" s="4" t="s">
        <v>299</v>
      </c>
      <c r="B10" s="5" t="n">
        <v>925000</v>
      </c>
    </row>
    <row r="11" spans="1:11">
      <c r="A11" s="4" t="s">
        <v>409</v>
      </c>
    </row>
    <row r="12" spans="1:11">
      <c r="A12" s="4" t="s">
        <v>410</v>
      </c>
      <c r="K12" s="6" t="n">
        <v>50000000</v>
      </c>
    </row>
    <row r="13" spans="1:11">
      <c r="A13" s="4" t="s">
        <v>411</v>
      </c>
      <c r="I13" s="5" t="n">
        <v>85000</v>
      </c>
    </row>
    <row r="14" spans="1:11">
      <c r="A14" s="4" t="s">
        <v>412</v>
      </c>
    </row>
    <row r="15" spans="1:11">
      <c r="A15" s="4" t="s">
        <v>413</v>
      </c>
      <c r="B15" s="6" t="n">
        <v>2200000</v>
      </c>
    </row>
    <row r="16" spans="1:11">
      <c r="A16" s="4" t="s">
        <v>405</v>
      </c>
      <c r="B16" s="6" t="n">
        <v>-1000000</v>
      </c>
    </row>
    <row r="17" spans="1:11">
      <c r="A17" s="4" t="s">
        <v>414</v>
      </c>
    </row>
    <row r="18" spans="1:11">
      <c r="A18" s="4" t="s">
        <v>415</v>
      </c>
      <c r="B18" s="5" t="n">
        <v>817857</v>
      </c>
    </row>
    <row r="19" spans="1:11">
      <c r="A19" s="4" t="s">
        <v>416</v>
      </c>
      <c r="B19" s="6" t="n">
        <v>3200000</v>
      </c>
    </row>
    <row r="20" spans="1:11">
      <c r="A20" s="4" t="s">
        <v>417</v>
      </c>
    </row>
    <row r="21" spans="1:11">
      <c r="A21" s="4" t="s">
        <v>418</v>
      </c>
      <c r="D21" s="6" t="n">
        <v>7700000</v>
      </c>
    </row>
    <row r="22" spans="1:11">
      <c r="A22" s="4" t="s">
        <v>419</v>
      </c>
    </row>
    <row r="23" spans="1:11">
      <c r="A23" s="4" t="s">
        <v>283</v>
      </c>
      <c r="E23" s="6" t="n">
        <v>80000</v>
      </c>
      <c r="H23" s="5" t="n">
        <v>80000</v>
      </c>
      <c r="J23" s="6" t="n">
        <v>316000</v>
      </c>
    </row>
    <row r="24" spans="1:11">
      <c r="A24" s="4" t="s">
        <v>420</v>
      </c>
    </row>
    <row r="25" spans="1:11">
      <c r="A25" s="4" t="s">
        <v>421</v>
      </c>
      <c r="B25" s="6" t="n">
        <v>393000</v>
      </c>
      <c r="C25" s="6" t="n">
        <v>396000</v>
      </c>
    </row>
    <row r="26" spans="1:11">
      <c r="A26" s="4" t="s">
        <v>422</v>
      </c>
      <c r="B26" s="4" t="s">
        <v>423</v>
      </c>
      <c r="C26" s="4" t="s">
        <v>424</v>
      </c>
    </row>
    <row r="27" spans="1:11">
      <c r="A27" s="4" t="s">
        <v>425</v>
      </c>
      <c r="B27" s="4" t="s">
        <v>426</v>
      </c>
      <c r="C27" s="4" t="s">
        <v>426</v>
      </c>
    </row>
    <row r="28" spans="1:11">
      <c r="A28" s="4" t="s">
        <v>427</v>
      </c>
      <c r="B28" s="6" t="n">
        <v>40000</v>
      </c>
      <c r="C28" s="6" t="n">
        <v>40000</v>
      </c>
    </row>
    <row r="29" spans="1:11">
      <c r="A29" s="4" t="s">
        <v>406</v>
      </c>
      <c r="H29" s="6" t="n">
        <v>6000</v>
      </c>
      <c r="I29" s="6" t="n">
        <v>4000</v>
      </c>
    </row>
  </sheetData>
  <mergeCells count="4">
    <mergeCell ref="A1:A2"/>
    <mergeCell ref="B1:D1"/>
    <mergeCell ref="E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4"/>
    <col customWidth="1" max="5" min="5" width="24"/>
    <col customWidth="1" max="6" min="6" width="21"/>
    <col customWidth="1" max="7" min="7" width="21"/>
  </cols>
  <sheetData>
    <row r="1" spans="1:7">
      <c r="A1" s="1" t="s">
        <v>428</v>
      </c>
      <c r="B1" s="2" t="s">
        <v>401</v>
      </c>
      <c r="C1" s="2" t="s">
        <v>87</v>
      </c>
      <c r="E1" s="2" t="s">
        <v>1</v>
      </c>
    </row>
    <row r="2" spans="1:7">
      <c r="B2" s="2" t="s">
        <v>429</v>
      </c>
      <c r="C2" s="2" t="s">
        <v>430</v>
      </c>
      <c r="D2" s="2" t="s">
        <v>431</v>
      </c>
      <c r="E2" s="2" t="s">
        <v>430</v>
      </c>
      <c r="F2" s="2" t="s">
        <v>276</v>
      </c>
      <c r="G2" s="2" t="s">
        <v>432</v>
      </c>
    </row>
    <row r="3" spans="1:7">
      <c r="A3" s="4" t="s">
        <v>433</v>
      </c>
      <c r="C3" s="6" t="n">
        <v>55000</v>
      </c>
      <c r="E3" s="6" t="n">
        <v>121000</v>
      </c>
    </row>
    <row r="4" spans="1:7">
      <c r="A4" s="4" t="s">
        <v>434</v>
      </c>
      <c r="C4" s="5" t="n">
        <v>94000</v>
      </c>
      <c r="E4" s="5" t="n">
        <v>189000</v>
      </c>
    </row>
    <row r="5" spans="1:7">
      <c r="A5" s="4" t="s">
        <v>285</v>
      </c>
      <c r="C5" s="6" t="n">
        <v>336882</v>
      </c>
      <c r="E5" s="5" t="n">
        <v>336882</v>
      </c>
      <c r="F5" s="6" t="n">
        <v>406842</v>
      </c>
      <c r="G5" s="4" t="s">
        <v>46</v>
      </c>
    </row>
    <row r="6" spans="1:7">
      <c r="A6" s="4" t="s">
        <v>435</v>
      </c>
      <c r="E6" s="6" t="n">
        <v>185000</v>
      </c>
    </row>
    <row r="7" spans="1:7">
      <c r="A7" s="4" t="s">
        <v>287</v>
      </c>
    </row>
    <row r="8" spans="1:7">
      <c r="A8" s="4" t="s">
        <v>285</v>
      </c>
      <c r="F8" s="6" t="n">
        <v>407000</v>
      </c>
    </row>
    <row r="9" spans="1:7">
      <c r="A9" s="4" t="s">
        <v>436</v>
      </c>
    </row>
    <row r="10" spans="1:7">
      <c r="A10" s="4" t="s">
        <v>437</v>
      </c>
      <c r="C10" s="5" t="n">
        <v>5000</v>
      </c>
      <c r="E10" s="5" t="n">
        <v>5000</v>
      </c>
    </row>
    <row r="11" spans="1:7">
      <c r="A11" s="4" t="s">
        <v>438</v>
      </c>
      <c r="E11" s="6" t="n">
        <v>3000</v>
      </c>
    </row>
    <row r="12" spans="1:7">
      <c r="A12" s="4" t="s">
        <v>439</v>
      </c>
    </row>
    <row r="13" spans="1:7">
      <c r="A13" s="4" t="s">
        <v>437</v>
      </c>
      <c r="D13" s="5" t="n">
        <v>2000</v>
      </c>
    </row>
    <row r="14" spans="1:7">
      <c r="A14" s="4" t="s">
        <v>438</v>
      </c>
      <c r="D14" s="6" t="n">
        <v>3000</v>
      </c>
    </row>
    <row r="15" spans="1:7">
      <c r="A15" s="4" t="s">
        <v>440</v>
      </c>
    </row>
    <row r="16" spans="1:7">
      <c r="A16" s="4" t="s">
        <v>437</v>
      </c>
      <c r="C16" s="5" t="n">
        <v>25000</v>
      </c>
      <c r="E16" s="5" t="n">
        <v>25000</v>
      </c>
    </row>
    <row r="17" spans="1:7">
      <c r="A17" s="4" t="s">
        <v>438</v>
      </c>
      <c r="E17" s="6" t="n">
        <v>26000</v>
      </c>
    </row>
    <row r="18" spans="1:7">
      <c r="A18" s="4" t="s">
        <v>441</v>
      </c>
      <c r="B18" s="6" t="n">
        <v>39000</v>
      </c>
    </row>
    <row r="19" spans="1:7">
      <c r="A19" s="4" t="s">
        <v>442</v>
      </c>
    </row>
    <row r="20" spans="1:7">
      <c r="A20" s="4" t="s">
        <v>438</v>
      </c>
      <c r="E20" s="6" t="n">
        <v>3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444</v>
      </c>
      <c r="D1" s="2" t="s">
        <v>35</v>
      </c>
    </row>
    <row r="2" spans="1:4">
      <c r="A2" s="4" t="s">
        <v>445</v>
      </c>
      <c r="B2" s="6" t="n">
        <v>336882</v>
      </c>
      <c r="C2" s="6" t="n">
        <v>406842</v>
      </c>
      <c r="D2" s="4" t="s">
        <v>46</v>
      </c>
    </row>
    <row r="3" spans="1:4">
      <c r="A3" s="4" t="s">
        <v>446</v>
      </c>
      <c r="B3" s="6" t="n">
        <v>864699</v>
      </c>
      <c r="C3" s="5" t="n">
        <v>998602</v>
      </c>
    </row>
    <row r="4" spans="1:4">
      <c r="A4" s="4" t="s">
        <v>447</v>
      </c>
      <c r="C4" s="4" t="s">
        <v>46</v>
      </c>
    </row>
    <row r="5" spans="1:4">
      <c r="A5" s="4" t="s">
        <v>448</v>
      </c>
      <c r="C5" s="4" t="s">
        <v>46</v>
      </c>
    </row>
    <row r="6" spans="1:4">
      <c r="A6" s="4" t="s">
        <v>449</v>
      </c>
    </row>
    <row r="7" spans="1:4">
      <c r="A7" s="4" t="s">
        <v>445</v>
      </c>
      <c r="C7" s="4" t="s">
        <v>46</v>
      </c>
    </row>
    <row r="8" spans="1:4">
      <c r="A8" s="4" t="s">
        <v>446</v>
      </c>
      <c r="C8" s="4" t="s">
        <v>46</v>
      </c>
    </row>
    <row r="9" spans="1:4">
      <c r="A9" s="4" t="s">
        <v>447</v>
      </c>
      <c r="C9" s="5" t="n">
        <v>589173</v>
      </c>
    </row>
    <row r="10" spans="1:4">
      <c r="A10" s="4" t="s">
        <v>448</v>
      </c>
      <c r="C10" s="5" t="n">
        <v>2587</v>
      </c>
    </row>
    <row r="11" spans="1:4">
      <c r="A11" s="4" t="s">
        <v>450</v>
      </c>
    </row>
    <row r="12" spans="1:4">
      <c r="A12" s="4" t="s">
        <v>445</v>
      </c>
      <c r="C12" s="5" t="n">
        <v>406842</v>
      </c>
    </row>
    <row r="13" spans="1:4">
      <c r="A13" s="4" t="s">
        <v>446</v>
      </c>
      <c r="C13" s="5" t="n">
        <v>998602</v>
      </c>
    </row>
    <row r="14" spans="1:4">
      <c r="A14" s="4" t="s">
        <v>447</v>
      </c>
      <c r="C14" s="5" t="n">
        <v>-589173</v>
      </c>
    </row>
    <row r="15" spans="1:4">
      <c r="A15" s="4" t="s">
        <v>448</v>
      </c>
      <c r="C15" s="6" t="n">
        <v>-2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2</v>
      </c>
      <c r="C1" s="2" t="s">
        <v>444</v>
      </c>
      <c r="D1" s="2" t="s">
        <v>35</v>
      </c>
    </row>
    <row r="2" spans="1:4">
      <c r="A2" s="4" t="s">
        <v>452</v>
      </c>
      <c r="B2" s="6" t="n">
        <v>153858</v>
      </c>
    </row>
    <row r="3" spans="1:4">
      <c r="A3" s="4" t="s">
        <v>453</v>
      </c>
      <c r="B3" s="5" t="n">
        <v>319034</v>
      </c>
    </row>
    <row r="4" spans="1:4">
      <c r="A4" s="4" t="s">
        <v>454</v>
      </c>
      <c r="B4" s="5" t="n">
        <v>306781</v>
      </c>
    </row>
    <row r="5" spans="1:4">
      <c r="A5" s="4" t="s">
        <v>455</v>
      </c>
      <c r="B5" s="5" t="n">
        <v>253339</v>
      </c>
    </row>
    <row r="6" spans="1:4">
      <c r="A6" s="4" t="s">
        <v>456</v>
      </c>
      <c r="B6" s="5" t="n">
        <v>1033012</v>
      </c>
    </row>
    <row r="7" spans="1:4">
      <c r="A7" s="4" t="s">
        <v>457</v>
      </c>
      <c r="B7" s="5" t="n">
        <v>168313</v>
      </c>
    </row>
    <row r="8" spans="1:4">
      <c r="A8" s="4" t="s">
        <v>458</v>
      </c>
      <c r="B8" s="5" t="n">
        <v>864699</v>
      </c>
      <c r="C8" s="6" t="n">
        <v>998602</v>
      </c>
    </row>
    <row r="9" spans="1:4">
      <c r="A9" s="4" t="s">
        <v>459</v>
      </c>
      <c r="B9" s="5" t="n">
        <v>250946</v>
      </c>
      <c r="D9" s="4" t="s">
        <v>46</v>
      </c>
    </row>
    <row r="10" spans="1:4">
      <c r="A10" s="4" t="s">
        <v>460</v>
      </c>
      <c r="B10" s="6" t="n">
        <v>613753</v>
      </c>
      <c r="D10" s="4" t="s">
        <v>46</v>
      </c>
    </row>
    <row r="11" spans="1:4">
      <c r="A11" s="4" t="s">
        <v>461</v>
      </c>
      <c r="B11" s="4" t="s">
        <v>462</v>
      </c>
    </row>
    <row r="12" spans="1:4">
      <c r="A12" s="4" t="s">
        <v>463</v>
      </c>
      <c r="B12" s="4" t="s">
        <v>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21"/>
    <col customWidth="1" max="6" min="6" width="21"/>
    <col customWidth="1" max="7" min="7" width="20"/>
    <col customWidth="1" max="8" min="8" width="21"/>
    <col customWidth="1" max="9" min="9" width="21"/>
    <col customWidth="1" max="10" min="10" width="37"/>
    <col customWidth="1" max="11" min="11" width="20"/>
    <col customWidth="1" max="12" min="12" width="31"/>
    <col customWidth="1" max="13" min="13" width="24"/>
    <col customWidth="1" max="14" min="14" width="31"/>
    <col customWidth="1" max="15" min="15" width="20"/>
    <col customWidth="1" max="16" min="16" width="31"/>
  </cols>
  <sheetData>
    <row r="1" spans="1:16">
      <c r="A1" s="1" t="s">
        <v>465</v>
      </c>
      <c r="B1" s="2" t="s">
        <v>272</v>
      </c>
      <c r="C1" s="2" t="s">
        <v>466</v>
      </c>
      <c r="D1" s="2" t="s">
        <v>467</v>
      </c>
      <c r="E1" s="2" t="s">
        <v>468</v>
      </c>
      <c r="F1" s="2" t="s">
        <v>469</v>
      </c>
      <c r="G1" s="2" t="s">
        <v>470</v>
      </c>
      <c r="H1" s="2" t="s">
        <v>471</v>
      </c>
      <c r="I1" s="2" t="s">
        <v>472</v>
      </c>
      <c r="J1" s="2" t="s">
        <v>273</v>
      </c>
      <c r="K1" s="2" t="s">
        <v>473</v>
      </c>
      <c r="L1" s="2" t="s">
        <v>474</v>
      </c>
      <c r="M1" s="2" t="s">
        <v>475</v>
      </c>
      <c r="N1" s="2" t="s">
        <v>476</v>
      </c>
      <c r="O1" s="2" t="s">
        <v>477</v>
      </c>
      <c r="P1" s="2" t="s">
        <v>478</v>
      </c>
    </row>
    <row r="2" spans="1:16">
      <c r="A2" s="4" t="s">
        <v>479</v>
      </c>
      <c r="J2" s="6" t="n">
        <v>2263201</v>
      </c>
      <c r="L2" s="6" t="n">
        <v>2263201</v>
      </c>
      <c r="N2" s="6" t="n">
        <v>1742139</v>
      </c>
      <c r="P2" s="6" t="n">
        <v>2100000</v>
      </c>
    </row>
    <row r="3" spans="1:16">
      <c r="A3" s="4" t="s">
        <v>281</v>
      </c>
      <c r="J3" s="7" t="n">
        <v>0.001</v>
      </c>
      <c r="L3" s="7" t="n">
        <v>0.001</v>
      </c>
      <c r="M3" s="7" t="n">
        <v>0.001</v>
      </c>
      <c r="N3" s="7" t="n">
        <v>0.001</v>
      </c>
      <c r="P3" s="7" t="n">
        <v>0.001</v>
      </c>
    </row>
    <row r="4" spans="1:16">
      <c r="A4" s="4" t="s">
        <v>289</v>
      </c>
    </row>
    <row r="5" spans="1:16">
      <c r="A5" s="4" t="s">
        <v>290</v>
      </c>
      <c r="B5" s="5" t="n">
        <v>20</v>
      </c>
    </row>
    <row r="6" spans="1:16">
      <c r="A6" s="4" t="s">
        <v>129</v>
      </c>
    </row>
    <row r="7" spans="1:16">
      <c r="A7" s="4" t="s">
        <v>480</v>
      </c>
      <c r="J7" s="5" t="n">
        <v>8000000</v>
      </c>
      <c r="K7" s="5" t="n">
        <v>17857</v>
      </c>
    </row>
    <row r="8" spans="1:16">
      <c r="A8" s="4" t="s">
        <v>481</v>
      </c>
    </row>
    <row r="9" spans="1:16">
      <c r="A9" s="4" t="s">
        <v>482</v>
      </c>
      <c r="O9" s="5" t="n">
        <v>1175000</v>
      </c>
    </row>
    <row r="10" spans="1:16">
      <c r="A10" s="4" t="s">
        <v>483</v>
      </c>
      <c r="C10" s="4" t="s">
        <v>484</v>
      </c>
    </row>
    <row r="11" spans="1:16">
      <c r="A11" s="4" t="s">
        <v>408</v>
      </c>
    </row>
    <row r="12" spans="1:16">
      <c r="A12" s="4" t="s">
        <v>480</v>
      </c>
      <c r="G12" s="5" t="n">
        <v>925000</v>
      </c>
    </row>
    <row r="13" spans="1:16">
      <c r="A13" s="4" t="s">
        <v>485</v>
      </c>
      <c r="G13" s="5" t="n">
        <v>250000</v>
      </c>
    </row>
    <row r="14" spans="1:16">
      <c r="A14" s="4" t="s">
        <v>486</v>
      </c>
    </row>
    <row r="15" spans="1:16">
      <c r="A15" s="4" t="s">
        <v>487</v>
      </c>
      <c r="J15" s="4" t="s">
        <v>396</v>
      </c>
      <c r="L15" s="4" t="s">
        <v>396</v>
      </c>
    </row>
    <row r="16" spans="1:16">
      <c r="A16" s="4" t="s">
        <v>488</v>
      </c>
    </row>
    <row r="17" spans="1:16">
      <c r="A17" s="4" t="s">
        <v>290</v>
      </c>
      <c r="B17" s="5" t="n">
        <v>20</v>
      </c>
    </row>
    <row r="18" spans="1:16">
      <c r="A18" s="4" t="s">
        <v>303</v>
      </c>
    </row>
    <row r="19" spans="1:16">
      <c r="A19" s="4" t="s">
        <v>489</v>
      </c>
      <c r="H19" s="6" t="n">
        <v>7000000</v>
      </c>
    </row>
    <row r="20" spans="1:16">
      <c r="A20" s="4" t="s">
        <v>304</v>
      </c>
      <c r="H20" s="5" t="n">
        <v>4100000</v>
      </c>
      <c r="L20" s="6" t="n">
        <v>4100000</v>
      </c>
    </row>
    <row r="21" spans="1:16">
      <c r="A21" s="4" t="s">
        <v>490</v>
      </c>
    </row>
    <row r="22" spans="1:16">
      <c r="A22" s="4" t="s">
        <v>418</v>
      </c>
      <c r="D22" s="6" t="n">
        <v>7100000</v>
      </c>
    </row>
    <row r="23" spans="1:16">
      <c r="A23" s="4" t="s">
        <v>491</v>
      </c>
    </row>
    <row r="24" spans="1:16">
      <c r="A24" s="4" t="s">
        <v>418</v>
      </c>
      <c r="H24" s="5" t="n">
        <v>59000000</v>
      </c>
    </row>
    <row r="25" spans="1:16">
      <c r="A25" s="4" t="s">
        <v>305</v>
      </c>
    </row>
    <row r="26" spans="1:16">
      <c r="A26" s="4" t="s">
        <v>306</v>
      </c>
      <c r="I26" s="6" t="n">
        <v>1900000</v>
      </c>
    </row>
    <row r="27" spans="1:16">
      <c r="A27" s="4" t="s">
        <v>492</v>
      </c>
    </row>
    <row r="28" spans="1:16">
      <c r="A28" s="4" t="s">
        <v>306</v>
      </c>
      <c r="I28" s="6" t="n">
        <v>1900000</v>
      </c>
    </row>
    <row r="29" spans="1:16">
      <c r="A29" s="4" t="s">
        <v>493</v>
      </c>
    </row>
    <row r="30" spans="1:16">
      <c r="A30" s="4" t="s">
        <v>306</v>
      </c>
      <c r="E30" s="6" t="n">
        <v>4100000</v>
      </c>
    </row>
    <row r="31" spans="1:16">
      <c r="A31" s="4" t="s">
        <v>494</v>
      </c>
    </row>
    <row r="32" spans="1:16">
      <c r="A32" s="4" t="s">
        <v>495</v>
      </c>
      <c r="H32" s="6" t="n">
        <v>66000000</v>
      </c>
    </row>
    <row r="33" spans="1:16">
      <c r="A33" s="4" t="s">
        <v>496</v>
      </c>
    </row>
    <row r="34" spans="1:16">
      <c r="A34" s="4" t="s">
        <v>495</v>
      </c>
      <c r="F34" s="6" t="n">
        <v>6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7</v>
      </c>
      <c r="B1" s="2" t="s">
        <v>292</v>
      </c>
      <c r="C1" s="2" t="s">
        <v>498</v>
      </c>
      <c r="D1" s="2" t="s">
        <v>2</v>
      </c>
      <c r="E1" s="2" t="s">
        <v>124</v>
      </c>
      <c r="F1" s="2" t="s">
        <v>88</v>
      </c>
      <c r="G1" s="2" t="s">
        <v>125</v>
      </c>
      <c r="H1" s="2" t="s">
        <v>2</v>
      </c>
      <c r="I1" s="2" t="s">
        <v>88</v>
      </c>
      <c r="J1" s="2" t="s">
        <v>499</v>
      </c>
    </row>
    <row r="2" spans="1:10">
      <c r="A2" s="4" t="s">
        <v>500</v>
      </c>
      <c r="D2" s="6" t="n">
        <v>5166441</v>
      </c>
      <c r="E2" s="6" t="n">
        <v>50000</v>
      </c>
    </row>
    <row r="3" spans="1:10">
      <c r="A3" s="4" t="s">
        <v>501</v>
      </c>
      <c r="H3" s="6" t="n">
        <v>572271</v>
      </c>
      <c r="I3" s="4" t="s">
        <v>46</v>
      </c>
    </row>
    <row r="4" spans="1:10">
      <c r="A4" s="4" t="s">
        <v>297</v>
      </c>
      <c r="H4" s="6" t="n">
        <v>6046915</v>
      </c>
      <c r="I4" s="6" t="n">
        <v>200</v>
      </c>
    </row>
    <row r="5" spans="1:10">
      <c r="A5" s="4" t="s">
        <v>502</v>
      </c>
      <c r="I5" s="5" t="n">
        <v>55938</v>
      </c>
    </row>
    <row r="6" spans="1:10">
      <c r="A6" s="4" t="s">
        <v>503</v>
      </c>
      <c r="F6" s="6" t="n">
        <v>151881</v>
      </c>
      <c r="G6" s="6" t="n">
        <v>165021</v>
      </c>
      <c r="I6" s="6" t="n">
        <v>317000</v>
      </c>
    </row>
    <row r="7" spans="1:10">
      <c r="A7" s="4" t="s">
        <v>504</v>
      </c>
      <c r="H7" s="5" t="n">
        <v>8128</v>
      </c>
      <c r="I7" s="5" t="n">
        <v>4734</v>
      </c>
    </row>
    <row r="8" spans="1:10">
      <c r="A8" s="4" t="s">
        <v>505</v>
      </c>
      <c r="D8" s="6" t="n">
        <v>19588</v>
      </c>
      <c r="G8" s="6" t="n">
        <v>35980</v>
      </c>
      <c r="H8" s="6" t="n">
        <v>20000</v>
      </c>
      <c r="I8" s="6" t="n">
        <v>36000</v>
      </c>
    </row>
    <row r="9" spans="1:10">
      <c r="A9" s="4" t="s">
        <v>506</v>
      </c>
    </row>
    <row r="10" spans="1:10">
      <c r="A10" s="4" t="s">
        <v>500</v>
      </c>
      <c r="C10" s="6" t="n">
        <v>50000</v>
      </c>
    </row>
    <row r="11" spans="1:10">
      <c r="A11" s="4" t="s">
        <v>300</v>
      </c>
      <c r="C11" s="8" t="n">
        <v>2.8</v>
      </c>
    </row>
    <row r="12" spans="1:10">
      <c r="A12" s="4" t="s">
        <v>507</v>
      </c>
    </row>
    <row r="13" spans="1:10">
      <c r="A13" s="4" t="s">
        <v>508</v>
      </c>
      <c r="J13" s="6" t="n">
        <v>3000000</v>
      </c>
    </row>
    <row r="14" spans="1:10">
      <c r="A14" s="4" t="s">
        <v>298</v>
      </c>
    </row>
    <row r="15" spans="1:10">
      <c r="A15" s="4" t="s">
        <v>300</v>
      </c>
      <c r="B15" s="8" t="n">
        <v>0.75</v>
      </c>
    </row>
    <row r="16" spans="1:10">
      <c r="A16" s="4" t="s">
        <v>299</v>
      </c>
      <c r="B16" s="5" t="n">
        <v>8000000</v>
      </c>
    </row>
    <row r="17" spans="1:10">
      <c r="A17" s="4" t="s">
        <v>509</v>
      </c>
      <c r="B17" s="4" t="s">
        <v>510</v>
      </c>
    </row>
    <row r="18" spans="1:10">
      <c r="A18" s="4" t="s">
        <v>297</v>
      </c>
      <c r="B18" s="6" t="n">
        <v>5555000</v>
      </c>
    </row>
    <row r="19" spans="1:10">
      <c r="A19" s="4" t="s">
        <v>511</v>
      </c>
    </row>
    <row r="20" spans="1:10">
      <c r="A20" s="4" t="s">
        <v>501</v>
      </c>
      <c r="B20" s="5" t="n">
        <v>50000</v>
      </c>
    </row>
    <row r="21" spans="1:10">
      <c r="A21" s="4" t="s">
        <v>512</v>
      </c>
    </row>
    <row r="22" spans="1:10">
      <c r="A22" s="4" t="s">
        <v>501</v>
      </c>
      <c r="B22" s="5" t="n">
        <v>100000</v>
      </c>
    </row>
    <row r="23" spans="1:10">
      <c r="A23" s="4" t="s">
        <v>513</v>
      </c>
    </row>
    <row r="24" spans="1:10">
      <c r="A24" s="4" t="s">
        <v>501</v>
      </c>
      <c r="B24" s="6" t="n">
        <v>10000</v>
      </c>
    </row>
    <row r="25" spans="1:10">
      <c r="A25" s="4" t="s">
        <v>514</v>
      </c>
    </row>
    <row r="26" spans="1:10">
      <c r="A26" s="4" t="s">
        <v>300</v>
      </c>
      <c r="B26" s="8" t="n">
        <v>0.75</v>
      </c>
    </row>
    <row r="27" spans="1:10">
      <c r="A27" s="4" t="s">
        <v>299</v>
      </c>
      <c r="B27" s="5" t="n">
        <v>4000000</v>
      </c>
    </row>
    <row r="28" spans="1:10">
      <c r="A28" s="4" t="s">
        <v>302</v>
      </c>
    </row>
    <row r="29" spans="1:10">
      <c r="A29" s="4" t="s">
        <v>300</v>
      </c>
      <c r="B29" s="10" t="n">
        <v>0.69375</v>
      </c>
    </row>
    <row r="30" spans="1:10">
      <c r="A30" s="4" t="s">
        <v>299</v>
      </c>
      <c r="B30" s="5" t="n">
        <v>4000000</v>
      </c>
    </row>
    <row r="31" spans="1:10">
      <c r="A31" s="4" t="s">
        <v>515</v>
      </c>
    </row>
    <row r="32" spans="1:10">
      <c r="A32" s="4" t="s">
        <v>300</v>
      </c>
      <c r="B32" s="10" t="n">
        <v>0.69375</v>
      </c>
    </row>
    <row r="33" spans="1:10">
      <c r="A33" s="4" t="s">
        <v>299</v>
      </c>
      <c r="B33" s="5"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123</v>
      </c>
      <c r="B1" s="2" t="s">
        <v>87</v>
      </c>
      <c r="F1" s="2" t="s">
        <v>1</v>
      </c>
    </row>
    <row r="2" spans="1:7">
      <c r="B2" s="2" t="s">
        <v>2</v>
      </c>
      <c r="C2" s="2" t="s">
        <v>124</v>
      </c>
      <c r="D2" s="2" t="s">
        <v>88</v>
      </c>
      <c r="E2" s="2" t="s">
        <v>125</v>
      </c>
      <c r="F2" s="2" t="s">
        <v>2</v>
      </c>
      <c r="G2" s="2" t="s">
        <v>88</v>
      </c>
    </row>
    <row r="3" spans="1:7">
      <c r="A3" s="4" t="s">
        <v>111</v>
      </c>
      <c r="B3" s="6" t="n">
        <v>-2673178</v>
      </c>
      <c r="C3" s="6" t="n">
        <v>-2429061</v>
      </c>
      <c r="D3" s="6" t="n">
        <v>-2394057</v>
      </c>
      <c r="E3" s="6" t="n">
        <v>-6737962</v>
      </c>
      <c r="F3" s="6" t="n">
        <v>-5102240</v>
      </c>
      <c r="G3" s="6" t="n">
        <v>-9132019</v>
      </c>
    </row>
    <row r="4" spans="1:7">
      <c r="A4" s="4" t="s">
        <v>126</v>
      </c>
      <c r="B4" s="5" t="n">
        <v>-40</v>
      </c>
      <c r="C4" s="5" t="n">
        <v>958</v>
      </c>
      <c r="D4" s="5" t="n">
        <v>508</v>
      </c>
      <c r="E4" s="5" t="n">
        <v>-176</v>
      </c>
      <c r="F4" s="5" t="n">
        <v>918</v>
      </c>
      <c r="G4" s="5" t="n">
        <v>332</v>
      </c>
    </row>
    <row r="5" spans="1:7">
      <c r="A5" s="4" t="s">
        <v>127</v>
      </c>
      <c r="B5" s="6" t="n">
        <v>-2673218</v>
      </c>
      <c r="C5" s="6" t="n">
        <v>-2428103</v>
      </c>
      <c r="D5" s="6" t="n">
        <v>-2393549</v>
      </c>
      <c r="E5" s="6" t="n">
        <v>-6738138</v>
      </c>
      <c r="F5" s="6" t="n">
        <v>-5101322</v>
      </c>
      <c r="G5" s="6" t="n">
        <v>-9131687</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273</v>
      </c>
    </row>
    <row r="2" spans="1:2">
      <c r="A2" s="4" t="s">
        <v>517</v>
      </c>
      <c r="B2" s="5" t="n">
        <v>1400000</v>
      </c>
    </row>
    <row r="3" spans="1:2">
      <c r="A3" s="4" t="s">
        <v>518</v>
      </c>
    </row>
    <row r="4" spans="1:2">
      <c r="A4" s="4" t="s">
        <v>519</v>
      </c>
      <c r="B4" s="6" t="n">
        <v>2000</v>
      </c>
    </row>
    <row r="5" spans="1:2">
      <c r="A5" s="4" t="s">
        <v>517</v>
      </c>
      <c r="B5" s="5" t="n">
        <v>300</v>
      </c>
    </row>
    <row r="6" spans="1:2">
      <c r="A6" s="4" t="s">
        <v>520</v>
      </c>
    </row>
    <row r="7" spans="1:2">
      <c r="A7" s="4" t="s">
        <v>521</v>
      </c>
      <c r="B7" s="4" t="s">
        <v>522</v>
      </c>
    </row>
    <row r="8" spans="1:2">
      <c r="A8" s="4" t="s">
        <v>519</v>
      </c>
      <c r="B8" s="8" t="n">
        <v>0.2</v>
      </c>
    </row>
    <row r="9" spans="1:2">
      <c r="A9" s="4" t="s">
        <v>523</v>
      </c>
    </row>
    <row r="10" spans="1:2">
      <c r="A10" s="4" t="s">
        <v>521</v>
      </c>
      <c r="B10" s="4" t="s">
        <v>524</v>
      </c>
    </row>
    <row r="11" spans="1:2">
      <c r="A11" s="4" t="s">
        <v>519</v>
      </c>
      <c r="B11" s="6" t="n">
        <v>50</v>
      </c>
    </row>
    <row r="12" spans="1:2">
      <c r="A12" s="4" t="s">
        <v>525</v>
      </c>
    </row>
    <row r="13" spans="1:2">
      <c r="A13" s="4" t="s">
        <v>519</v>
      </c>
      <c r="B13" s="8" t="n">
        <v>13.65</v>
      </c>
    </row>
    <row r="14" spans="1:2">
      <c r="A14" s="4" t="s">
        <v>526</v>
      </c>
    </row>
    <row r="15" spans="1:2">
      <c r="A15" s="4" t="s">
        <v>527</v>
      </c>
      <c r="B15" s="5" t="n">
        <v>600000</v>
      </c>
    </row>
    <row r="16" spans="1:2">
      <c r="A16" s="4" t="s">
        <v>528</v>
      </c>
      <c r="B16" s="4" t="s">
        <v>529</v>
      </c>
    </row>
    <row r="17" spans="1:2">
      <c r="A17" s="4" t="s">
        <v>521</v>
      </c>
      <c r="B17" s="4" t="s">
        <v>530</v>
      </c>
    </row>
    <row r="18" spans="1:2">
      <c r="A18" s="4" t="s">
        <v>519</v>
      </c>
      <c r="B18" s="11" t="n">
        <v>0.9375</v>
      </c>
    </row>
    <row r="19" spans="1:2">
      <c r="A19" s="4" t="s">
        <v>531</v>
      </c>
      <c r="B19" s="4" t="s">
        <v>532</v>
      </c>
    </row>
    <row r="20" spans="1:2">
      <c r="A20" s="4" t="s">
        <v>533</v>
      </c>
      <c r="B20" s="6" t="n">
        <v>261000</v>
      </c>
    </row>
    <row r="21" spans="1:2">
      <c r="A21" s="4" t="s">
        <v>534</v>
      </c>
    </row>
    <row r="22" spans="1:2">
      <c r="A22" s="4" t="s">
        <v>535</v>
      </c>
      <c r="B22" s="12" t="n">
        <v>88.59999999999999</v>
      </c>
    </row>
    <row r="23" spans="1:2">
      <c r="A23" s="4" t="s">
        <v>536</v>
      </c>
    </row>
    <row r="24" spans="1:2">
      <c r="A24" s="4" t="s">
        <v>535</v>
      </c>
      <c r="B24" s="12" t="n">
        <v>1.8</v>
      </c>
    </row>
    <row r="25" spans="1:2">
      <c r="A25" s="4" t="s">
        <v>537</v>
      </c>
    </row>
    <row r="26" spans="1:2">
      <c r="A26" s="4" t="s">
        <v>535</v>
      </c>
      <c r="B26"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39</v>
      </c>
      <c r="C1" s="2" t="s">
        <v>540</v>
      </c>
      <c r="D1" s="2" t="s">
        <v>2</v>
      </c>
      <c r="E1" s="2" t="s">
        <v>35</v>
      </c>
    </row>
    <row r="2" spans="1:5">
      <c r="A2" s="4" t="s">
        <v>541</v>
      </c>
      <c r="B2" s="4" t="s">
        <v>542</v>
      </c>
      <c r="C2" s="4" t="s">
        <v>543</v>
      </c>
    </row>
    <row r="3" spans="1:5">
      <c r="A3" s="4" t="s">
        <v>544</v>
      </c>
      <c r="E3" s="4" t="s">
        <v>545</v>
      </c>
    </row>
    <row r="4" spans="1:5">
      <c r="A4" s="4" t="s">
        <v>546</v>
      </c>
      <c r="E4" s="6" t="n">
        <v>1200</v>
      </c>
    </row>
    <row r="5" spans="1:5">
      <c r="A5" s="4" t="s">
        <v>547</v>
      </c>
      <c r="D5" s="6" t="n">
        <v>0</v>
      </c>
      <c r="E5" s="6" t="n">
        <v>0</v>
      </c>
    </row>
    <row r="6" spans="1:5">
      <c r="A6" s="4" t="s">
        <v>548</v>
      </c>
    </row>
    <row r="7" spans="1:5">
      <c r="A7" s="4" t="s">
        <v>549</v>
      </c>
      <c r="D7" s="5" t="n">
        <v>130900</v>
      </c>
    </row>
    <row r="8" spans="1:5">
      <c r="A8" s="4" t="s">
        <v>550</v>
      </c>
    </row>
    <row r="9" spans="1:5">
      <c r="A9" s="4" t="s">
        <v>551</v>
      </c>
      <c r="D9" s="5" t="n">
        <v>8700</v>
      </c>
    </row>
    <row r="10" spans="1:5">
      <c r="A10" s="4" t="s">
        <v>552</v>
      </c>
    </row>
    <row r="11" spans="1:5">
      <c r="A11" s="4" t="s">
        <v>549</v>
      </c>
      <c r="D11" s="6" t="n">
        <v>20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553</v>
      </c>
      <c r="C1" s="2" t="s">
        <v>87</v>
      </c>
      <c r="E1" s="2" t="s">
        <v>1</v>
      </c>
    </row>
    <row r="2" spans="1:6">
      <c r="C2" s="2" t="s">
        <v>554</v>
      </c>
      <c r="D2" s="2" t="s">
        <v>555</v>
      </c>
      <c r="E2" s="2" t="s">
        <v>554</v>
      </c>
      <c r="F2" s="2" t="s">
        <v>555</v>
      </c>
    </row>
    <row r="3" spans="1:6">
      <c r="A3" s="4" t="s">
        <v>91</v>
      </c>
      <c r="C3" s="6" t="n">
        <v>260092</v>
      </c>
      <c r="D3" s="6" t="n">
        <v>542127</v>
      </c>
      <c r="E3" s="6" t="n">
        <v>301716</v>
      </c>
      <c r="F3" s="6" t="n">
        <v>818572</v>
      </c>
    </row>
    <row r="4" spans="1:6">
      <c r="A4" s="4" t="s">
        <v>556</v>
      </c>
      <c r="C4" s="5" t="n">
        <v>2</v>
      </c>
      <c r="E4" s="5" t="n">
        <v>2</v>
      </c>
    </row>
    <row r="5" spans="1:6">
      <c r="A5" s="4" t="s">
        <v>557</v>
      </c>
      <c r="B5" s="4" t="s">
        <v>99</v>
      </c>
      <c r="C5" s="6" t="n">
        <v>36726</v>
      </c>
      <c r="D5" s="5" t="n">
        <v>37511</v>
      </c>
      <c r="E5" s="6" t="n">
        <v>73505</v>
      </c>
      <c r="F5" s="5" t="n">
        <v>75498</v>
      </c>
    </row>
    <row r="6" spans="1:6">
      <c r="A6" s="4" t="s">
        <v>558</v>
      </c>
    </row>
    <row r="7" spans="1:6">
      <c r="A7" s="4" t="s">
        <v>557</v>
      </c>
      <c r="C7" s="6" t="n">
        <v>36726</v>
      </c>
      <c r="D7" s="6" t="n">
        <v>37511</v>
      </c>
      <c r="E7" s="5" t="n">
        <v>73505</v>
      </c>
      <c r="F7" s="6" t="n">
        <v>75498</v>
      </c>
    </row>
    <row r="8" spans="1:6">
      <c r="A8" s="4" t="s">
        <v>559</v>
      </c>
    </row>
    <row r="9" spans="1:6">
      <c r="A9" s="4" t="s">
        <v>91</v>
      </c>
      <c r="E9" s="6" t="n">
        <v>0</v>
      </c>
    </row>
    <row r="10" spans="1:6"/>
    <row r="11" spans="1:6">
      <c r="A11" s="4" t="s">
        <v>99</v>
      </c>
      <c r="B11" s="4" t="s">
        <v>560</v>
      </c>
    </row>
  </sheetData>
  <mergeCells count="5">
    <mergeCell ref="A1:B2"/>
    <mergeCell ref="C1:D1"/>
    <mergeCell ref="E1:F1"/>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561</v>
      </c>
      <c r="C1" s="2" t="s">
        <v>87</v>
      </c>
      <c r="G1" s="2" t="s">
        <v>1</v>
      </c>
    </row>
    <row r="2" spans="1:9">
      <c r="C2" s="2" t="s">
        <v>2</v>
      </c>
      <c r="D2" s="2" t="s">
        <v>124</v>
      </c>
      <c r="E2" s="2" t="s">
        <v>88</v>
      </c>
      <c r="F2" s="2" t="s">
        <v>125</v>
      </c>
      <c r="G2" s="2" t="s">
        <v>2</v>
      </c>
      <c r="H2" s="2" t="s">
        <v>88</v>
      </c>
      <c r="I2" s="2" t="s">
        <v>35</v>
      </c>
    </row>
    <row r="3" spans="1:9">
      <c r="A3" s="4" t="s">
        <v>89</v>
      </c>
      <c r="C3" s="6" t="n">
        <v>16000</v>
      </c>
      <c r="E3" s="6" t="n">
        <v>264000</v>
      </c>
      <c r="G3" s="6" t="n">
        <v>30000</v>
      </c>
      <c r="H3" s="6" t="n">
        <v>265000</v>
      </c>
    </row>
    <row r="4" spans="1:9">
      <c r="A4" s="4" t="s">
        <v>90</v>
      </c>
      <c r="C4" s="5" t="n">
        <v>244199</v>
      </c>
      <c r="E4" s="5" t="n">
        <v>277753</v>
      </c>
      <c r="G4" s="5" t="n">
        <v>282673</v>
      </c>
      <c r="H4" s="5" t="n">
        <v>553403</v>
      </c>
    </row>
    <row r="5" spans="1:9">
      <c r="A5" s="4" t="s">
        <v>562</v>
      </c>
      <c r="C5" s="5" t="n">
        <v>260092</v>
      </c>
      <c r="E5" s="5" t="n">
        <v>542127</v>
      </c>
      <c r="G5" s="5" t="n">
        <v>301716</v>
      </c>
      <c r="H5" s="5" t="n">
        <v>818572</v>
      </c>
    </row>
    <row r="6" spans="1:9">
      <c r="A6" s="4" t="s">
        <v>92</v>
      </c>
      <c r="C6" s="5" t="n">
        <v>238</v>
      </c>
      <c r="E6" s="5" t="n">
        <v>35392</v>
      </c>
      <c r="G6" s="5" t="n">
        <v>6364</v>
      </c>
      <c r="H6" s="5" t="n">
        <v>35710</v>
      </c>
    </row>
    <row r="7" spans="1:9">
      <c r="A7" s="4" t="s">
        <v>563</v>
      </c>
      <c r="C7" s="5" t="n">
        <v>1070642</v>
      </c>
      <c r="E7" s="5" t="n">
        <v>1142718</v>
      </c>
      <c r="G7" s="5" t="n">
        <v>1811225</v>
      </c>
      <c r="H7" s="5" t="n">
        <v>2141674</v>
      </c>
    </row>
    <row r="8" spans="1:9">
      <c r="A8" s="4" t="s">
        <v>564</v>
      </c>
      <c r="B8" s="4" t="s">
        <v>99</v>
      </c>
      <c r="C8" s="5" t="n">
        <v>1824874</v>
      </c>
      <c r="E8" s="5" t="n">
        <v>1751888</v>
      </c>
      <c r="G8" s="5" t="n">
        <v>3516611</v>
      </c>
      <c r="H8" s="5" t="n">
        <v>3490273</v>
      </c>
    </row>
    <row r="9" spans="1:9">
      <c r="A9" s="4" t="s">
        <v>557</v>
      </c>
      <c r="B9" s="4" t="s">
        <v>105</v>
      </c>
      <c r="C9" s="5" t="n">
        <v>36726</v>
      </c>
      <c r="E9" s="5" t="n">
        <v>37511</v>
      </c>
      <c r="G9" s="5" t="n">
        <v>73505</v>
      </c>
      <c r="H9" s="5" t="n">
        <v>75498</v>
      </c>
    </row>
    <row r="10" spans="1:9">
      <c r="A10" s="4" t="s">
        <v>98</v>
      </c>
      <c r="B10" s="4" t="s">
        <v>565</v>
      </c>
      <c r="C10" s="5" t="n">
        <v>-2672388</v>
      </c>
      <c r="E10" s="5" t="n">
        <v>-2425382</v>
      </c>
      <c r="G10" s="5" t="n">
        <v>-5105989</v>
      </c>
      <c r="H10" s="5" t="n">
        <v>-4924583</v>
      </c>
    </row>
    <row r="11" spans="1:9">
      <c r="A11" s="4" t="s">
        <v>566</v>
      </c>
      <c r="B11" s="4" t="s">
        <v>567</v>
      </c>
      <c r="C11" s="5" t="n">
        <v>-1590</v>
      </c>
      <c r="E11" s="5" t="n">
        <v>-20719</v>
      </c>
      <c r="G11" s="5" t="n">
        <v>7122</v>
      </c>
      <c r="H11" s="5" t="n">
        <v>-4259480</v>
      </c>
    </row>
    <row r="12" spans="1:9">
      <c r="A12" s="4" t="s">
        <v>568</v>
      </c>
      <c r="C12" s="5" t="n">
        <v>168</v>
      </c>
      <c r="E12" s="5" t="n">
        <v>10929</v>
      </c>
      <c r="G12" s="5" t="n">
        <v>-708</v>
      </c>
      <c r="H12" s="5" t="n">
        <v>10929</v>
      </c>
    </row>
    <row r="13" spans="1:9">
      <c r="A13" s="4" t="s">
        <v>569</v>
      </c>
      <c r="C13" s="5" t="n">
        <v>-2673810</v>
      </c>
      <c r="E13" s="5" t="n">
        <v>-2435172</v>
      </c>
      <c r="G13" s="5" t="n">
        <v>-5099575</v>
      </c>
      <c r="H13" s="5" t="n">
        <v>-9173134</v>
      </c>
    </row>
    <row r="14" spans="1:9">
      <c r="A14" s="4" t="s">
        <v>570</v>
      </c>
      <c r="C14" s="5" t="n">
        <v>632</v>
      </c>
      <c r="E14" s="5" t="n">
        <v>-1938</v>
      </c>
      <c r="G14" s="5" t="n">
        <v>-2665</v>
      </c>
      <c r="H14" s="5" t="n">
        <v>-1938</v>
      </c>
    </row>
    <row r="15" spans="1:9">
      <c r="A15" s="4" t="s">
        <v>140</v>
      </c>
      <c r="C15" s="5" t="n">
        <v>-2673178</v>
      </c>
      <c r="D15" s="6" t="n">
        <v>-2429061</v>
      </c>
      <c r="E15" s="5" t="n">
        <v>-2394057</v>
      </c>
      <c r="F15" s="6" t="n">
        <v>-6737962</v>
      </c>
      <c r="G15" s="5" t="n">
        <v>-5102240</v>
      </c>
      <c r="H15" s="5" t="n">
        <v>-9132019</v>
      </c>
    </row>
    <row r="16" spans="1:9">
      <c r="A16" s="4" t="s">
        <v>571</v>
      </c>
      <c r="C16" s="5" t="n">
        <v>8130395</v>
      </c>
      <c r="G16" s="5" t="n">
        <v>8130395</v>
      </c>
      <c r="I16" s="6" t="n">
        <v>7021527</v>
      </c>
    </row>
    <row r="17" spans="1:9">
      <c r="A17" s="4" t="s">
        <v>572</v>
      </c>
      <c r="C17" s="4" t="s">
        <v>46</v>
      </c>
      <c r="E17" s="5" t="n">
        <v>3165</v>
      </c>
      <c r="G17" s="4" t="s">
        <v>46</v>
      </c>
      <c r="H17" s="5" t="n">
        <v>3165</v>
      </c>
    </row>
    <row r="18" spans="1:9">
      <c r="A18" s="4" t="s">
        <v>573</v>
      </c>
      <c r="C18" s="4" t="s">
        <v>46</v>
      </c>
      <c r="E18" s="5" t="n">
        <v>43053</v>
      </c>
      <c r="G18" s="4" t="s">
        <v>46</v>
      </c>
      <c r="H18" s="5" t="n">
        <v>43053</v>
      </c>
    </row>
    <row r="19" spans="1:9">
      <c r="A19" s="4" t="s">
        <v>574</v>
      </c>
    </row>
    <row r="20" spans="1:9">
      <c r="A20" s="4" t="s">
        <v>571</v>
      </c>
      <c r="C20" s="5" t="n">
        <v>8123881</v>
      </c>
      <c r="E20" s="5" t="n">
        <v>8636954</v>
      </c>
      <c r="G20" s="5" t="n">
        <v>8123881</v>
      </c>
      <c r="H20" s="5" t="n">
        <v>8636954</v>
      </c>
    </row>
    <row r="21" spans="1:9">
      <c r="A21" s="4" t="s">
        <v>575</v>
      </c>
    </row>
    <row r="22" spans="1:9">
      <c r="A22" s="4" t="s">
        <v>571</v>
      </c>
      <c r="C22" s="5" t="n">
        <v>6514</v>
      </c>
      <c r="E22" s="5" t="n">
        <v>23538</v>
      </c>
      <c r="G22" s="5" t="n">
        <v>6514</v>
      </c>
      <c r="H22" s="5" t="n">
        <v>23538</v>
      </c>
    </row>
    <row r="23" spans="1:9">
      <c r="A23" s="4" t="s">
        <v>119</v>
      </c>
    </row>
    <row r="24" spans="1:9">
      <c r="A24" s="4" t="s">
        <v>89</v>
      </c>
      <c r="C24" s="5" t="n">
        <v>5940</v>
      </c>
      <c r="E24" s="5" t="n">
        <v>6665</v>
      </c>
      <c r="G24" s="5" t="n">
        <v>9090</v>
      </c>
      <c r="H24" s="5" t="n">
        <v>7460</v>
      </c>
    </row>
    <row r="25" spans="1:9">
      <c r="A25" s="4" t="s">
        <v>120</v>
      </c>
    </row>
    <row r="26" spans="1:9">
      <c r="A26" s="4" t="s">
        <v>89</v>
      </c>
      <c r="C26" s="5" t="n">
        <v>9953</v>
      </c>
      <c r="E26" s="5" t="n">
        <v>257709</v>
      </c>
      <c r="G26" s="5" t="n">
        <v>9953</v>
      </c>
      <c r="H26" s="5" t="n">
        <v>257709</v>
      </c>
    </row>
    <row r="27" spans="1:9">
      <c r="A27" s="4" t="s">
        <v>576</v>
      </c>
    </row>
    <row r="28" spans="1:9">
      <c r="A28" s="4" t="s">
        <v>90</v>
      </c>
      <c r="C28" s="5" t="n">
        <v>196630</v>
      </c>
      <c r="E28" s="5" t="n">
        <v>156889</v>
      </c>
      <c r="G28" s="5" t="n">
        <v>232621</v>
      </c>
      <c r="H28" s="5" t="n">
        <v>389325</v>
      </c>
    </row>
    <row r="29" spans="1:9">
      <c r="A29" s="4" t="s">
        <v>562</v>
      </c>
      <c r="C29" s="5" t="n">
        <v>212523</v>
      </c>
      <c r="E29" s="5" t="n">
        <v>421263</v>
      </c>
      <c r="G29" s="5" t="n">
        <v>251664</v>
      </c>
      <c r="H29" s="5" t="n">
        <v>654494</v>
      </c>
    </row>
    <row r="30" spans="1:9">
      <c r="A30" s="4" t="s">
        <v>92</v>
      </c>
      <c r="C30" s="5" t="n">
        <v>238</v>
      </c>
      <c r="E30" s="5" t="n">
        <v>35392</v>
      </c>
      <c r="G30" s="5" t="n">
        <v>6364</v>
      </c>
      <c r="H30" s="5" t="n">
        <v>35710</v>
      </c>
    </row>
    <row r="31" spans="1:9">
      <c r="A31" s="4" t="s">
        <v>563</v>
      </c>
      <c r="C31" s="5" t="n">
        <v>775462</v>
      </c>
      <c r="E31" s="5" t="n">
        <v>913158</v>
      </c>
      <c r="G31" s="5" t="n">
        <v>1516045</v>
      </c>
      <c r="H31" s="5" t="n">
        <v>1698169</v>
      </c>
    </row>
    <row r="32" spans="1:9">
      <c r="A32" s="4" t="s">
        <v>564</v>
      </c>
      <c r="B32" s="4" t="s">
        <v>99</v>
      </c>
      <c r="C32" s="4" t="s">
        <v>46</v>
      </c>
      <c r="E32" s="4" t="s">
        <v>46</v>
      </c>
      <c r="G32" s="4" t="s">
        <v>46</v>
      </c>
      <c r="H32" s="4" t="s">
        <v>46</v>
      </c>
    </row>
    <row r="33" spans="1:9">
      <c r="A33" s="4" t="s">
        <v>557</v>
      </c>
      <c r="B33" s="4" t="s">
        <v>105</v>
      </c>
      <c r="C33" s="4" t="s">
        <v>46</v>
      </c>
      <c r="E33" s="4" t="s">
        <v>46</v>
      </c>
      <c r="G33" s="4" t="s">
        <v>46</v>
      </c>
      <c r="H33" s="4" t="s">
        <v>46</v>
      </c>
    </row>
    <row r="34" spans="1:9">
      <c r="A34" s="4" t="s">
        <v>98</v>
      </c>
      <c r="B34" s="4" t="s">
        <v>565</v>
      </c>
      <c r="C34" s="5" t="n">
        <v>-563177</v>
      </c>
      <c r="E34" s="5" t="n">
        <v>-527287</v>
      </c>
      <c r="G34" s="5" t="n">
        <v>-1270745</v>
      </c>
      <c r="H34" s="5" t="n">
        <v>-1079385</v>
      </c>
    </row>
    <row r="35" spans="1:9">
      <c r="A35" s="4" t="s">
        <v>566</v>
      </c>
      <c r="B35" s="4" t="s">
        <v>567</v>
      </c>
      <c r="C35" s="4" t="s">
        <v>46</v>
      </c>
      <c r="E35" s="4" t="s">
        <v>46</v>
      </c>
      <c r="G35" s="4" t="s">
        <v>46</v>
      </c>
      <c r="H35" s="4" t="s">
        <v>46</v>
      </c>
    </row>
    <row r="36" spans="1:9">
      <c r="A36" s="4" t="s">
        <v>568</v>
      </c>
      <c r="C36" s="5" t="n">
        <v>35</v>
      </c>
      <c r="E36" s="5" t="n">
        <v>2356</v>
      </c>
      <c r="G36" s="5" t="n">
        <v>-177</v>
      </c>
      <c r="H36" s="5" t="n">
        <v>1284</v>
      </c>
    </row>
    <row r="37" spans="1:9">
      <c r="A37" s="4" t="s">
        <v>569</v>
      </c>
      <c r="C37" s="5" t="n">
        <v>-563142</v>
      </c>
      <c r="E37" s="5" t="n">
        <v>-524931</v>
      </c>
      <c r="G37" s="5" t="n">
        <v>-1270922</v>
      </c>
      <c r="H37" s="5" t="n">
        <v>-1078101</v>
      </c>
    </row>
    <row r="38" spans="1:9">
      <c r="A38" s="4" t="s">
        <v>570</v>
      </c>
      <c r="C38" s="5" t="n">
        <v>632</v>
      </c>
      <c r="E38" s="5" t="n">
        <v>-1938</v>
      </c>
      <c r="G38" s="5" t="n">
        <v>-2665</v>
      </c>
      <c r="H38" s="5" t="n">
        <v>-1938</v>
      </c>
    </row>
    <row r="39" spans="1:9">
      <c r="A39" s="4" t="s">
        <v>140</v>
      </c>
      <c r="C39" s="5" t="n">
        <v>-562510</v>
      </c>
      <c r="E39" s="5" t="n">
        <v>-483816</v>
      </c>
      <c r="G39" s="5" t="n">
        <v>-1273587</v>
      </c>
      <c r="H39" s="5" t="n">
        <v>-1036986</v>
      </c>
    </row>
    <row r="40" spans="1:9">
      <c r="A40" s="4" t="s">
        <v>572</v>
      </c>
      <c r="C40" s="4" t="s">
        <v>46</v>
      </c>
      <c r="E40" s="4" t="s">
        <v>46</v>
      </c>
      <c r="G40" s="4" t="s">
        <v>46</v>
      </c>
      <c r="H40" s="4" t="s">
        <v>46</v>
      </c>
    </row>
    <row r="41" spans="1:9">
      <c r="A41" s="4" t="s">
        <v>573</v>
      </c>
      <c r="E41" s="5" t="n">
        <v>43053</v>
      </c>
      <c r="H41" s="5" t="n">
        <v>43053</v>
      </c>
    </row>
    <row r="42" spans="1:9">
      <c r="A42" s="4" t="s">
        <v>577</v>
      </c>
    </row>
    <row r="43" spans="1:9">
      <c r="A43" s="4" t="s">
        <v>571</v>
      </c>
      <c r="C43" s="5" t="n">
        <v>220334</v>
      </c>
      <c r="E43" s="5" t="n">
        <v>409769</v>
      </c>
      <c r="G43" s="5" t="n">
        <v>220334</v>
      </c>
      <c r="H43" s="5" t="n">
        <v>409769</v>
      </c>
    </row>
    <row r="44" spans="1:9">
      <c r="A44" s="4" t="s">
        <v>578</v>
      </c>
    </row>
    <row r="45" spans="1:9">
      <c r="A45" s="4" t="s">
        <v>571</v>
      </c>
      <c r="C45" s="5" t="n">
        <v>6514</v>
      </c>
      <c r="E45" s="5" t="n">
        <v>22147</v>
      </c>
      <c r="G45" s="5" t="n">
        <v>6514</v>
      </c>
      <c r="H45" s="5" t="n">
        <v>22147</v>
      </c>
    </row>
    <row r="46" spans="1:9">
      <c r="A46" s="4" t="s">
        <v>579</v>
      </c>
    </row>
    <row r="47" spans="1:9">
      <c r="A47" s="4" t="s">
        <v>89</v>
      </c>
      <c r="C47" s="5" t="n">
        <v>5940</v>
      </c>
      <c r="E47" s="5" t="n">
        <v>6665</v>
      </c>
      <c r="G47" s="5" t="n">
        <v>9090</v>
      </c>
      <c r="H47" s="5" t="n">
        <v>7460</v>
      </c>
    </row>
    <row r="48" spans="1:9">
      <c r="A48" s="4" t="s">
        <v>580</v>
      </c>
    </row>
    <row r="49" spans="1:9">
      <c r="A49" s="4" t="s">
        <v>89</v>
      </c>
      <c r="C49" s="5" t="n">
        <v>9953</v>
      </c>
      <c r="E49" s="5" t="n">
        <v>257709</v>
      </c>
      <c r="G49" s="5" t="n">
        <v>9953</v>
      </c>
      <c r="H49" s="5" t="n">
        <v>257709</v>
      </c>
    </row>
    <row r="50" spans="1:9">
      <c r="A50" s="4" t="s">
        <v>581</v>
      </c>
    </row>
    <row r="51" spans="1:9">
      <c r="A51" s="4" t="s">
        <v>90</v>
      </c>
      <c r="C51" s="5" t="n">
        <v>47569</v>
      </c>
      <c r="E51" s="5" t="n">
        <v>120864</v>
      </c>
      <c r="G51" s="5" t="n">
        <v>50052</v>
      </c>
      <c r="H51" s="5" t="n">
        <v>164078</v>
      </c>
    </row>
    <row r="52" spans="1:9">
      <c r="A52" s="4" t="s">
        <v>562</v>
      </c>
      <c r="C52" s="5" t="n">
        <v>47569</v>
      </c>
      <c r="E52" s="5" t="n">
        <v>120864</v>
      </c>
      <c r="G52" s="5" t="n">
        <v>50052</v>
      </c>
      <c r="H52" s="5" t="n">
        <v>164078</v>
      </c>
    </row>
    <row r="53" spans="1:9">
      <c r="A53" s="4" t="s">
        <v>92</v>
      </c>
      <c r="C53" s="4" t="s">
        <v>46</v>
      </c>
      <c r="E53" s="4" t="s">
        <v>46</v>
      </c>
      <c r="G53" s="4" t="s">
        <v>46</v>
      </c>
      <c r="H53" s="4" t="s">
        <v>46</v>
      </c>
    </row>
    <row r="54" spans="1:9">
      <c r="A54" s="4" t="s">
        <v>563</v>
      </c>
      <c r="C54" s="5" t="n">
        <v>295180</v>
      </c>
      <c r="E54" s="5" t="n">
        <v>229560</v>
      </c>
      <c r="G54" s="5" t="n">
        <v>295180</v>
      </c>
      <c r="H54" s="5" t="n">
        <v>443505</v>
      </c>
    </row>
    <row r="55" spans="1:9">
      <c r="A55" s="4" t="s">
        <v>564</v>
      </c>
      <c r="B55" s="4" t="s">
        <v>99</v>
      </c>
      <c r="C55" s="5" t="n">
        <v>3062</v>
      </c>
      <c r="E55" s="5" t="n">
        <v>16630</v>
      </c>
      <c r="G55" s="5" t="n">
        <v>14776</v>
      </c>
      <c r="H55" s="5" t="n">
        <v>25237</v>
      </c>
    </row>
    <row r="56" spans="1:9">
      <c r="A56" s="4" t="s">
        <v>557</v>
      </c>
      <c r="B56" s="4" t="s">
        <v>105</v>
      </c>
      <c r="C56" s="4" t="s">
        <v>46</v>
      </c>
      <c r="E56" s="4" t="s">
        <v>46</v>
      </c>
      <c r="G56" s="4" t="s">
        <v>46</v>
      </c>
      <c r="H56" s="4" t="s">
        <v>46</v>
      </c>
    </row>
    <row r="57" spans="1:9">
      <c r="A57" s="4" t="s">
        <v>98</v>
      </c>
      <c r="B57" s="4" t="s">
        <v>565</v>
      </c>
      <c r="C57" s="5" t="n">
        <v>-250673</v>
      </c>
      <c r="E57" s="5" t="n">
        <v>-125326</v>
      </c>
      <c r="G57" s="5" t="n">
        <v>-259904</v>
      </c>
      <c r="H57" s="5" t="n">
        <v>-304664</v>
      </c>
    </row>
    <row r="58" spans="1:9">
      <c r="A58" s="4" t="s">
        <v>566</v>
      </c>
      <c r="B58" s="4" t="s">
        <v>567</v>
      </c>
      <c r="C58" s="4" t="s">
        <v>46</v>
      </c>
      <c r="E58" s="4" t="s">
        <v>46</v>
      </c>
      <c r="G58" s="4" t="s">
        <v>46</v>
      </c>
      <c r="H58" s="4" t="s">
        <v>46</v>
      </c>
    </row>
    <row r="59" spans="1:9">
      <c r="A59" s="4" t="s">
        <v>568</v>
      </c>
      <c r="C59" s="5" t="n">
        <v>16</v>
      </c>
      <c r="E59" s="5" t="n">
        <v>560</v>
      </c>
      <c r="G59" s="5" t="n">
        <v>-36</v>
      </c>
      <c r="H59" s="5" t="n">
        <v>363</v>
      </c>
    </row>
    <row r="60" spans="1:9">
      <c r="A60" s="4" t="s">
        <v>569</v>
      </c>
      <c r="C60" s="5" t="n">
        <v>-250657</v>
      </c>
      <c r="E60" s="5" t="n">
        <v>-124766</v>
      </c>
      <c r="G60" s="5" t="n">
        <v>-259940</v>
      </c>
      <c r="H60" s="5" t="n">
        <v>-304301</v>
      </c>
    </row>
    <row r="61" spans="1:9">
      <c r="A61" s="4" t="s">
        <v>570</v>
      </c>
      <c r="C61" s="4" t="s">
        <v>46</v>
      </c>
      <c r="E61" s="4" t="s">
        <v>46</v>
      </c>
      <c r="G61" s="4" t="s">
        <v>46</v>
      </c>
      <c r="H61" s="4" t="s">
        <v>46</v>
      </c>
    </row>
    <row r="62" spans="1:9">
      <c r="A62" s="4" t="s">
        <v>140</v>
      </c>
      <c r="C62" s="5" t="n">
        <v>-250657</v>
      </c>
      <c r="E62" s="5" t="n">
        <v>-124766</v>
      </c>
      <c r="G62" s="5" t="n">
        <v>-259940</v>
      </c>
      <c r="H62" s="5" t="n">
        <v>-304301</v>
      </c>
    </row>
    <row r="63" spans="1:9">
      <c r="A63" s="4" t="s">
        <v>572</v>
      </c>
      <c r="C63" s="4" t="s">
        <v>46</v>
      </c>
      <c r="E63" s="4" t="s">
        <v>46</v>
      </c>
      <c r="G63" s="4" t="s">
        <v>46</v>
      </c>
      <c r="H63" s="4" t="s">
        <v>46</v>
      </c>
    </row>
    <row r="64" spans="1:9">
      <c r="A64" s="4" t="s">
        <v>573</v>
      </c>
      <c r="E64" s="4" t="s">
        <v>46</v>
      </c>
      <c r="H64" s="4" t="s">
        <v>46</v>
      </c>
    </row>
    <row r="65" spans="1:9">
      <c r="A65" s="4" t="s">
        <v>582</v>
      </c>
    </row>
    <row r="66" spans="1:9">
      <c r="A66" s="4" t="s">
        <v>571</v>
      </c>
      <c r="C66" s="5" t="n">
        <v>11235</v>
      </c>
      <c r="E66" s="5" t="n">
        <v>87751</v>
      </c>
      <c r="G66" s="5" t="n">
        <v>11235</v>
      </c>
      <c r="H66" s="5" t="n">
        <v>87751</v>
      </c>
    </row>
    <row r="67" spans="1:9">
      <c r="A67" s="4" t="s">
        <v>583</v>
      </c>
    </row>
    <row r="68" spans="1:9">
      <c r="A68" s="4" t="s">
        <v>571</v>
      </c>
      <c r="C68" s="4" t="s">
        <v>46</v>
      </c>
      <c r="E68" s="4" t="s">
        <v>46</v>
      </c>
      <c r="G68" s="4" t="s">
        <v>46</v>
      </c>
      <c r="H68" s="4" t="s">
        <v>46</v>
      </c>
    </row>
    <row r="69" spans="1:9">
      <c r="A69" s="4" t="s">
        <v>584</v>
      </c>
    </row>
    <row r="70" spans="1:9">
      <c r="A70" s="4" t="s">
        <v>89</v>
      </c>
      <c r="C70" s="4" t="s">
        <v>46</v>
      </c>
      <c r="E70" s="4" t="s">
        <v>46</v>
      </c>
      <c r="G70" s="4" t="s">
        <v>46</v>
      </c>
      <c r="H70" s="4" t="s">
        <v>46</v>
      </c>
    </row>
    <row r="71" spans="1:9">
      <c r="A71" s="4" t="s">
        <v>585</v>
      </c>
    </row>
    <row r="72" spans="1:9">
      <c r="A72" s="4" t="s">
        <v>89</v>
      </c>
      <c r="C72" s="4" t="s">
        <v>46</v>
      </c>
      <c r="E72" s="4" t="s">
        <v>46</v>
      </c>
      <c r="G72" s="4" t="s">
        <v>46</v>
      </c>
      <c r="H72" s="4" t="s">
        <v>46</v>
      </c>
    </row>
    <row r="73" spans="1:9">
      <c r="A73" s="4" t="s">
        <v>586</v>
      </c>
    </row>
    <row r="74" spans="1:9">
      <c r="A74" s="4" t="s">
        <v>90</v>
      </c>
      <c r="C74" s="4" t="s">
        <v>46</v>
      </c>
      <c r="E74" s="4" t="s">
        <v>46</v>
      </c>
      <c r="H74" s="4" t="s">
        <v>46</v>
      </c>
    </row>
    <row r="75" spans="1:9">
      <c r="A75" s="4" t="s">
        <v>562</v>
      </c>
      <c r="C75" s="4" t="s">
        <v>46</v>
      </c>
      <c r="E75" s="4" t="s">
        <v>46</v>
      </c>
      <c r="G75" s="4" t="s">
        <v>46</v>
      </c>
      <c r="H75" s="4" t="s">
        <v>46</v>
      </c>
    </row>
    <row r="76" spans="1:9">
      <c r="A76" s="4" t="s">
        <v>92</v>
      </c>
      <c r="C76" s="4" t="s">
        <v>46</v>
      </c>
      <c r="E76" s="4" t="s">
        <v>46</v>
      </c>
      <c r="G76" s="4" t="s">
        <v>46</v>
      </c>
      <c r="H76" s="4" t="s">
        <v>46</v>
      </c>
    </row>
    <row r="77" spans="1:9">
      <c r="A77" s="4" t="s">
        <v>563</v>
      </c>
      <c r="C77" s="4" t="s">
        <v>46</v>
      </c>
      <c r="E77" s="4" t="s">
        <v>46</v>
      </c>
      <c r="G77" s="4" t="s">
        <v>46</v>
      </c>
      <c r="H77" s="4" t="s">
        <v>46</v>
      </c>
    </row>
    <row r="78" spans="1:9">
      <c r="A78" s="4" t="s">
        <v>564</v>
      </c>
      <c r="B78" s="4" t="s">
        <v>99</v>
      </c>
      <c r="C78" s="5" t="n">
        <v>1821812</v>
      </c>
      <c r="E78" s="5" t="n">
        <v>1735258</v>
      </c>
      <c r="G78" s="5" t="n">
        <v>3501835</v>
      </c>
      <c r="H78" s="5" t="n">
        <v>3465036</v>
      </c>
    </row>
    <row r="79" spans="1:9">
      <c r="A79" s="4" t="s">
        <v>557</v>
      </c>
      <c r="B79" s="4" t="s">
        <v>105</v>
      </c>
      <c r="C79" s="5" t="n">
        <v>36726</v>
      </c>
      <c r="E79" s="5" t="n">
        <v>37511</v>
      </c>
      <c r="G79" s="5" t="n">
        <v>73505</v>
      </c>
      <c r="H79" s="5" t="n">
        <v>75498</v>
      </c>
    </row>
    <row r="80" spans="1:9">
      <c r="A80" s="4" t="s">
        <v>98</v>
      </c>
      <c r="B80" s="4" t="s">
        <v>565</v>
      </c>
      <c r="C80" s="5" t="n">
        <v>-1858538</v>
      </c>
      <c r="E80" s="5" t="n">
        <v>-1772769</v>
      </c>
      <c r="G80" s="5" t="n">
        <v>-3575340</v>
      </c>
      <c r="H80" s="5" t="n">
        <v>-3540534</v>
      </c>
    </row>
    <row r="81" spans="1:9">
      <c r="A81" s="4" t="s">
        <v>566</v>
      </c>
      <c r="B81" s="4" t="s">
        <v>567</v>
      </c>
      <c r="C81" s="5" t="n">
        <v>-1590</v>
      </c>
      <c r="E81" s="5" t="n">
        <v>-20719</v>
      </c>
      <c r="G81" s="5" t="n">
        <v>7122</v>
      </c>
      <c r="H81" s="5" t="n">
        <v>-4259480</v>
      </c>
    </row>
    <row r="82" spans="1:9">
      <c r="A82" s="4" t="s">
        <v>568</v>
      </c>
      <c r="C82" s="5" t="n">
        <v>117</v>
      </c>
      <c r="E82" s="5" t="n">
        <v>8013</v>
      </c>
      <c r="G82" s="5" t="n">
        <v>-495</v>
      </c>
      <c r="H82" s="5" t="n">
        <v>9282</v>
      </c>
    </row>
    <row r="83" spans="1:9">
      <c r="A83" s="4" t="s">
        <v>569</v>
      </c>
      <c r="C83" s="5" t="n">
        <v>-1860011</v>
      </c>
      <c r="E83" s="5" t="n">
        <v>-1785475</v>
      </c>
      <c r="G83" s="5" t="n">
        <v>-3568713</v>
      </c>
      <c r="H83" s="5" t="n">
        <v>-7790732</v>
      </c>
    </row>
    <row r="84" spans="1:9">
      <c r="A84" s="4" t="s">
        <v>570</v>
      </c>
      <c r="C84" s="4" t="s">
        <v>46</v>
      </c>
      <c r="E84" s="4" t="s">
        <v>46</v>
      </c>
      <c r="G84" s="4" t="s">
        <v>46</v>
      </c>
      <c r="H84" s="4" t="s">
        <v>46</v>
      </c>
    </row>
    <row r="85" spans="1:9">
      <c r="A85" s="4" t="s">
        <v>140</v>
      </c>
      <c r="C85" s="5" t="n">
        <v>-1860011</v>
      </c>
      <c r="E85" s="5" t="n">
        <v>-1785475</v>
      </c>
      <c r="G85" s="5" t="n">
        <v>-3568713</v>
      </c>
      <c r="H85" s="5" t="n">
        <v>-7790732</v>
      </c>
    </row>
    <row r="86" spans="1:9">
      <c r="A86" s="4" t="s">
        <v>572</v>
      </c>
      <c r="C86" s="4" t="s">
        <v>46</v>
      </c>
      <c r="E86" s="5" t="n">
        <v>3165</v>
      </c>
      <c r="G86" s="4" t="s">
        <v>46</v>
      </c>
      <c r="H86" s="5" t="n">
        <v>3165</v>
      </c>
    </row>
    <row r="87" spans="1:9">
      <c r="A87" s="4" t="s">
        <v>573</v>
      </c>
      <c r="E87" s="4" t="s">
        <v>46</v>
      </c>
      <c r="H87" s="4" t="s">
        <v>46</v>
      </c>
    </row>
    <row r="88" spans="1:9">
      <c r="A88" s="4" t="s">
        <v>587</v>
      </c>
    </row>
    <row r="89" spans="1:9">
      <c r="A89" s="4" t="s">
        <v>571</v>
      </c>
      <c r="C89" s="5" t="n">
        <v>7892312</v>
      </c>
      <c r="E89" s="5" t="n">
        <v>8139434</v>
      </c>
      <c r="G89" s="5" t="n">
        <v>7892312</v>
      </c>
      <c r="H89" s="5" t="n">
        <v>8139434</v>
      </c>
    </row>
    <row r="90" spans="1:9">
      <c r="A90" s="4" t="s">
        <v>588</v>
      </c>
    </row>
    <row r="91" spans="1:9">
      <c r="A91" s="4" t="s">
        <v>571</v>
      </c>
      <c r="C91" s="4" t="s">
        <v>46</v>
      </c>
      <c r="E91" s="5" t="n">
        <v>1391</v>
      </c>
      <c r="G91" s="4" t="s">
        <v>46</v>
      </c>
      <c r="H91" s="5" t="n">
        <v>1391</v>
      </c>
    </row>
    <row r="92" spans="1:9">
      <c r="A92" s="4" t="s">
        <v>589</v>
      </c>
    </row>
    <row r="93" spans="1:9">
      <c r="A93" s="4" t="s">
        <v>89</v>
      </c>
      <c r="C93" s="4" t="s">
        <v>46</v>
      </c>
      <c r="E93" s="4" t="s">
        <v>46</v>
      </c>
      <c r="G93" s="4" t="s">
        <v>46</v>
      </c>
      <c r="H93" s="4" t="s">
        <v>46</v>
      </c>
    </row>
    <row r="94" spans="1:9">
      <c r="A94" s="4" t="s">
        <v>590</v>
      </c>
    </row>
    <row r="95" spans="1:9">
      <c r="A95" s="4" t="s">
        <v>89</v>
      </c>
      <c r="C95" s="4" t="s">
        <v>46</v>
      </c>
      <c r="E95" s="4" t="s">
        <v>46</v>
      </c>
      <c r="G95" s="4" t="s">
        <v>46</v>
      </c>
      <c r="H95" s="4" t="s">
        <v>46</v>
      </c>
    </row>
    <row r="96" spans="1:9"/>
    <row r="97" spans="1:9">
      <c r="A97" s="4" t="s">
        <v>99</v>
      </c>
      <c r="B97" s="4" t="s">
        <v>591</v>
      </c>
    </row>
    <row r="98" spans="1:9">
      <c r="A98" s="4" t="s">
        <v>105</v>
      </c>
      <c r="B98" s="4" t="s">
        <v>560</v>
      </c>
    </row>
    <row r="99" spans="1:9">
      <c r="A99" s="4" t="s">
        <v>565</v>
      </c>
      <c r="B99" s="4" t="s">
        <v>121</v>
      </c>
    </row>
    <row r="100" spans="1:9">
      <c r="A100" s="4" t="s">
        <v>567</v>
      </c>
      <c r="B100" s="4" t="s">
        <v>122</v>
      </c>
    </row>
  </sheetData>
  <mergeCells count="8">
    <mergeCell ref="A1:B2"/>
    <mergeCell ref="C1:F1"/>
    <mergeCell ref="G1:H1"/>
    <mergeCell ref="A96:H96"/>
    <mergeCell ref="B97:H97"/>
    <mergeCell ref="B98:H98"/>
    <mergeCell ref="B99:H99"/>
    <mergeCell ref="B100:H10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7</v>
      </c>
      <c r="D1" s="2" t="s">
        <v>1</v>
      </c>
    </row>
    <row r="2" spans="1:5">
      <c r="B2" s="2" t="s">
        <v>2</v>
      </c>
      <c r="C2" s="2" t="s">
        <v>125</v>
      </c>
      <c r="D2" s="2" t="s">
        <v>2</v>
      </c>
      <c r="E2" s="2" t="s">
        <v>88</v>
      </c>
    </row>
    <row r="3" spans="1:5">
      <c r="A3" s="4" t="s">
        <v>593</v>
      </c>
      <c r="D3" s="6" t="n">
        <v>6000</v>
      </c>
      <c r="E3" s="6" t="n">
        <v>4000</v>
      </c>
    </row>
    <row r="4" spans="1:5">
      <c r="A4" s="4" t="s">
        <v>504</v>
      </c>
      <c r="D4" s="5" t="n">
        <v>8128</v>
      </c>
      <c r="E4" s="5" t="n">
        <v>4734</v>
      </c>
    </row>
    <row r="5" spans="1:5">
      <c r="A5" s="4" t="s">
        <v>505</v>
      </c>
      <c r="B5" s="6" t="n">
        <v>19588</v>
      </c>
      <c r="C5" s="6" t="n">
        <v>35980</v>
      </c>
      <c r="D5" s="6" t="n">
        <v>20000</v>
      </c>
      <c r="E5" s="6" t="n">
        <v>3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33"/>
    <col customWidth="1" max="7" min="7" width="13"/>
  </cols>
  <sheetData>
    <row r="1" spans="1:7">
      <c r="A1" s="1" t="s">
        <v>128</v>
      </c>
      <c r="B1" s="2" t="s">
        <v>129</v>
      </c>
      <c r="C1" s="2" t="s">
        <v>130</v>
      </c>
      <c r="D1" s="2" t="s">
        <v>131</v>
      </c>
      <c r="E1" s="2" t="s">
        <v>132</v>
      </c>
      <c r="F1" s="2" t="s">
        <v>133</v>
      </c>
      <c r="G1" s="2" t="s">
        <v>134</v>
      </c>
    </row>
    <row r="2" spans="1:7">
      <c r="A2" s="4" t="s">
        <v>135</v>
      </c>
      <c r="B2" s="5" t="n">
        <v>8110332</v>
      </c>
    </row>
    <row r="3" spans="1:7">
      <c r="A3" s="4" t="s">
        <v>136</v>
      </c>
      <c r="B3" s="6" t="n">
        <v>162207</v>
      </c>
      <c r="C3" s="6" t="n">
        <v>331128787</v>
      </c>
      <c r="D3" s="6" t="n">
        <v>-319908968</v>
      </c>
      <c r="E3" s="6" t="n">
        <v>-2396</v>
      </c>
      <c r="F3" s="6" t="n">
        <v>668700</v>
      </c>
      <c r="G3" s="6" t="n">
        <v>12048330</v>
      </c>
    </row>
    <row r="4" spans="1:7">
      <c r="A4" s="4" t="s">
        <v>137</v>
      </c>
      <c r="B4" s="5" t="n">
        <v>10000</v>
      </c>
    </row>
    <row r="5" spans="1:7">
      <c r="A5" s="4" t="s">
        <v>138</v>
      </c>
      <c r="B5" s="6" t="n">
        <v>200</v>
      </c>
      <c r="G5" s="5" t="n">
        <v>200</v>
      </c>
    </row>
    <row r="6" spans="1:7">
      <c r="A6" s="4" t="s">
        <v>139</v>
      </c>
      <c r="C6" s="5" t="n">
        <v>137964</v>
      </c>
      <c r="G6" s="5" t="n">
        <v>137964</v>
      </c>
    </row>
    <row r="7" spans="1:7">
      <c r="A7" s="4" t="s">
        <v>140</v>
      </c>
      <c r="D7" s="5" t="n">
        <v>-6737953</v>
      </c>
      <c r="F7" s="5" t="n">
        <v>-9</v>
      </c>
      <c r="G7" s="5" t="n">
        <v>-6737962</v>
      </c>
    </row>
    <row r="8" spans="1:7">
      <c r="A8" s="4" t="s">
        <v>126</v>
      </c>
      <c r="E8" s="5" t="n">
        <v>-176</v>
      </c>
      <c r="G8" s="5" t="n">
        <v>-176</v>
      </c>
    </row>
    <row r="9" spans="1:7">
      <c r="A9" s="4" t="s">
        <v>141</v>
      </c>
      <c r="G9" s="5" t="n">
        <v>-6738138</v>
      </c>
    </row>
    <row r="10" spans="1:7">
      <c r="A10" s="4" t="s">
        <v>142</v>
      </c>
      <c r="B10" s="5" t="n">
        <v>4734</v>
      </c>
    </row>
    <row r="11" spans="1:7">
      <c r="A11" s="4" t="s">
        <v>143</v>
      </c>
      <c r="B11" s="6" t="n">
        <v>95</v>
      </c>
      <c r="C11" s="5" t="n">
        <v>35885</v>
      </c>
      <c r="G11" s="5" t="n">
        <v>35980</v>
      </c>
    </row>
    <row r="12" spans="1:7">
      <c r="A12" s="4" t="s">
        <v>144</v>
      </c>
      <c r="D12" s="5" t="n">
        <v>-700000</v>
      </c>
      <c r="G12" s="5" t="n">
        <v>-700000</v>
      </c>
    </row>
    <row r="13" spans="1:7">
      <c r="A13" s="4" t="s">
        <v>145</v>
      </c>
      <c r="B13" s="5" t="n">
        <v>22920</v>
      </c>
    </row>
    <row r="14" spans="1:7">
      <c r="A14" s="4" t="s">
        <v>146</v>
      </c>
      <c r="B14" s="6" t="n">
        <v>458</v>
      </c>
      <c r="C14" s="5" t="n">
        <v>164563</v>
      </c>
      <c r="G14" s="5" t="n">
        <v>165021</v>
      </c>
    </row>
    <row r="15" spans="1:7">
      <c r="A15" s="4" t="s">
        <v>147</v>
      </c>
      <c r="B15" s="5" t="n">
        <v>8147986</v>
      </c>
    </row>
    <row r="16" spans="1:7">
      <c r="A16" s="4" t="s">
        <v>148</v>
      </c>
      <c r="B16" s="6" t="n">
        <v>162960</v>
      </c>
      <c r="C16" s="5" t="n">
        <v>331467199</v>
      </c>
      <c r="D16" s="5" t="n">
        <v>-327346921</v>
      </c>
      <c r="E16" s="5" t="n">
        <v>-2572</v>
      </c>
      <c r="F16" s="5" t="n">
        <v>668691</v>
      </c>
      <c r="G16" s="5" t="n">
        <v>4949357</v>
      </c>
    </row>
    <row r="17" spans="1:7">
      <c r="A17" s="4" t="s">
        <v>135</v>
      </c>
      <c r="B17" s="5" t="n">
        <v>8110332</v>
      </c>
    </row>
    <row r="18" spans="1:7">
      <c r="A18" s="4" t="s">
        <v>136</v>
      </c>
      <c r="B18" s="6" t="n">
        <v>162207</v>
      </c>
      <c r="C18" s="5" t="n">
        <v>331128787</v>
      </c>
      <c r="D18" s="5" t="n">
        <v>-319908968</v>
      </c>
      <c r="E18" s="5" t="n">
        <v>-2396</v>
      </c>
      <c r="F18" s="5" t="n">
        <v>668700</v>
      </c>
      <c r="G18" s="5" t="n">
        <v>12048330</v>
      </c>
    </row>
    <row r="19" spans="1:7">
      <c r="A19" s="4" t="s">
        <v>140</v>
      </c>
      <c r="G19" s="5" t="n">
        <v>-9132019</v>
      </c>
    </row>
    <row r="20" spans="1:7">
      <c r="A20" s="4" t="s">
        <v>126</v>
      </c>
      <c r="G20" s="5" t="n">
        <v>332</v>
      </c>
    </row>
    <row r="21" spans="1:7">
      <c r="A21" s="4" t="s">
        <v>141</v>
      </c>
      <c r="G21" s="6" t="n">
        <v>-9131687</v>
      </c>
    </row>
    <row r="22" spans="1:7">
      <c r="A22" s="4" t="s">
        <v>142</v>
      </c>
      <c r="G22" s="5" t="n">
        <v>4734</v>
      </c>
    </row>
    <row r="23" spans="1:7">
      <c r="A23" s="4" t="s">
        <v>143</v>
      </c>
      <c r="G23" s="6" t="n">
        <v>36000</v>
      </c>
    </row>
    <row r="24" spans="1:7">
      <c r="A24" s="4" t="s">
        <v>144</v>
      </c>
      <c r="D24" s="5" t="n">
        <v>-700000</v>
      </c>
      <c r="G24" s="6" t="n">
        <v>-700000</v>
      </c>
    </row>
    <row r="25" spans="1:7">
      <c r="A25" s="4" t="s">
        <v>145</v>
      </c>
      <c r="G25" s="5" t="n">
        <v>55938</v>
      </c>
    </row>
    <row r="26" spans="1:7">
      <c r="A26" s="4" t="s">
        <v>146</v>
      </c>
      <c r="G26" s="6" t="n">
        <v>317000</v>
      </c>
    </row>
    <row r="27" spans="1:7">
      <c r="A27" s="4" t="s">
        <v>149</v>
      </c>
      <c r="B27" s="5" t="n">
        <v>8181004</v>
      </c>
    </row>
    <row r="28" spans="1:7">
      <c r="A28" s="4" t="s">
        <v>150</v>
      </c>
      <c r="B28" s="6" t="n">
        <v>163620</v>
      </c>
      <c r="C28" s="5" t="n">
        <v>331697603</v>
      </c>
      <c r="D28" s="5" t="n">
        <v>-329740962</v>
      </c>
      <c r="E28" s="5" t="n">
        <v>-2064</v>
      </c>
      <c r="F28" s="5" t="n">
        <v>668675</v>
      </c>
      <c r="G28" s="5" t="n">
        <v>2786872</v>
      </c>
    </row>
    <row r="29" spans="1:7">
      <c r="A29" s="4" t="s">
        <v>147</v>
      </c>
      <c r="B29" s="5" t="n">
        <v>8147986</v>
      </c>
    </row>
    <row r="30" spans="1:7">
      <c r="A30" s="4" t="s">
        <v>148</v>
      </c>
      <c r="B30" s="6" t="n">
        <v>162960</v>
      </c>
      <c r="C30" s="5" t="n">
        <v>331467199</v>
      </c>
      <c r="D30" s="5" t="n">
        <v>-327346921</v>
      </c>
      <c r="E30" s="5" t="n">
        <v>-2572</v>
      </c>
      <c r="F30" s="5" t="n">
        <v>668691</v>
      </c>
      <c r="G30" s="5" t="n">
        <v>4949357</v>
      </c>
    </row>
    <row r="31" spans="1:7">
      <c r="A31" s="4" t="s">
        <v>139</v>
      </c>
      <c r="C31" s="5" t="n">
        <v>79183</v>
      </c>
      <c r="G31" s="5" t="n">
        <v>79183</v>
      </c>
    </row>
    <row r="32" spans="1:7">
      <c r="A32" s="4" t="s">
        <v>140</v>
      </c>
      <c r="D32" s="5" t="n">
        <v>-2394041</v>
      </c>
      <c r="F32" s="5" t="n">
        <v>-16</v>
      </c>
      <c r="G32" s="5" t="n">
        <v>-2394057</v>
      </c>
    </row>
    <row r="33" spans="1:7">
      <c r="A33" s="4" t="s">
        <v>126</v>
      </c>
      <c r="E33" s="5" t="n">
        <v>508</v>
      </c>
      <c r="G33" s="5" t="n">
        <v>508</v>
      </c>
    </row>
    <row r="34" spans="1:7">
      <c r="A34" s="4" t="s">
        <v>141</v>
      </c>
      <c r="G34" s="5" t="n">
        <v>-2393549</v>
      </c>
    </row>
    <row r="35" spans="1:7">
      <c r="A35" s="4" t="s">
        <v>145</v>
      </c>
      <c r="B35" s="5" t="n">
        <v>33018</v>
      </c>
    </row>
    <row r="36" spans="1:7">
      <c r="A36" s="4" t="s">
        <v>146</v>
      </c>
      <c r="B36" s="6" t="n">
        <v>660</v>
      </c>
      <c r="C36" s="5" t="n">
        <v>151221</v>
      </c>
      <c r="G36" s="5" t="n">
        <v>151881</v>
      </c>
    </row>
    <row r="37" spans="1:7">
      <c r="A37" s="4" t="s">
        <v>149</v>
      </c>
      <c r="B37" s="5" t="n">
        <v>8181004</v>
      </c>
    </row>
    <row r="38" spans="1:7">
      <c r="A38" s="4" t="s">
        <v>150</v>
      </c>
      <c r="B38" s="6" t="n">
        <v>163620</v>
      </c>
      <c r="C38" s="5" t="n">
        <v>331697603</v>
      </c>
      <c r="D38" s="5" t="n">
        <v>-329740962</v>
      </c>
      <c r="E38" s="5" t="n">
        <v>-2064</v>
      </c>
      <c r="F38" s="5" t="n">
        <v>668675</v>
      </c>
      <c r="G38" s="5" t="n">
        <v>2786872</v>
      </c>
    </row>
    <row r="39" spans="1:7">
      <c r="A39" s="4" t="s">
        <v>151</v>
      </c>
      <c r="B39" s="5" t="n">
        <v>10019535</v>
      </c>
    </row>
    <row r="40" spans="1:7">
      <c r="A40" s="4" t="s">
        <v>152</v>
      </c>
      <c r="B40" s="6" t="n">
        <v>200391</v>
      </c>
      <c r="C40" s="5" t="n">
        <v>338265383</v>
      </c>
      <c r="D40" s="5" t="n">
        <v>-336722905</v>
      </c>
      <c r="E40" s="5" t="n">
        <v>-730</v>
      </c>
      <c r="F40" s="5" t="n">
        <v>668321</v>
      </c>
      <c r="G40" s="5" t="n">
        <v>2410460</v>
      </c>
    </row>
    <row r="41" spans="1:7">
      <c r="A41" s="4" t="s">
        <v>137</v>
      </c>
      <c r="B41" s="5" t="n">
        <v>15000</v>
      </c>
    </row>
    <row r="42" spans="1:7">
      <c r="A42" s="4" t="s">
        <v>138</v>
      </c>
      <c r="B42" s="6" t="n">
        <v>300</v>
      </c>
      <c r="G42" s="5" t="n">
        <v>300</v>
      </c>
    </row>
    <row r="43" spans="1:7">
      <c r="A43" s="4" t="s">
        <v>153</v>
      </c>
      <c r="B43" s="5" t="n">
        <v>17857</v>
      </c>
    </row>
    <row r="44" spans="1:7">
      <c r="A44" s="4" t="s">
        <v>154</v>
      </c>
      <c r="B44" s="6" t="n">
        <v>357</v>
      </c>
      <c r="C44" s="5" t="n">
        <v>49643</v>
      </c>
      <c r="G44" s="5" t="n">
        <v>50000</v>
      </c>
    </row>
    <row r="45" spans="1:7">
      <c r="A45" s="4" t="s">
        <v>139</v>
      </c>
      <c r="C45" s="5" t="n">
        <v>61978</v>
      </c>
      <c r="G45" s="5" t="n">
        <v>61978</v>
      </c>
    </row>
    <row r="46" spans="1:7">
      <c r="A46" s="4" t="s">
        <v>140</v>
      </c>
      <c r="D46" s="5" t="n">
        <v>-2429049</v>
      </c>
      <c r="F46" s="5" t="n">
        <v>-12</v>
      </c>
      <c r="G46" s="5" t="n">
        <v>-2429061</v>
      </c>
    </row>
    <row r="47" spans="1:7">
      <c r="A47" s="4" t="s">
        <v>126</v>
      </c>
      <c r="E47" s="5" t="n">
        <v>958</v>
      </c>
      <c r="G47" s="5" t="n">
        <v>958</v>
      </c>
    </row>
    <row r="48" spans="1:7">
      <c r="A48" s="4" t="s">
        <v>141</v>
      </c>
      <c r="G48" s="5" t="n">
        <v>-2428103</v>
      </c>
    </row>
    <row r="49" spans="1:7">
      <c r="A49" s="4" t="s">
        <v>155</v>
      </c>
      <c r="B49" s="5" t="n">
        <v>10052392</v>
      </c>
    </row>
    <row r="50" spans="1:7">
      <c r="A50" s="4" t="s">
        <v>156</v>
      </c>
      <c r="B50" s="6" t="n">
        <v>201048</v>
      </c>
      <c r="C50" s="5" t="n">
        <v>338377004</v>
      </c>
      <c r="D50" s="5" t="n">
        <v>-339151954</v>
      </c>
      <c r="E50" s="5" t="n">
        <v>228</v>
      </c>
      <c r="F50" s="5" t="n">
        <v>668309</v>
      </c>
      <c r="G50" s="5" t="n">
        <v>94635</v>
      </c>
    </row>
    <row r="51" spans="1:7">
      <c r="A51" s="4" t="s">
        <v>151</v>
      </c>
      <c r="B51" s="5" t="n">
        <v>10019535</v>
      </c>
    </row>
    <row r="52" spans="1:7">
      <c r="A52" s="4" t="s">
        <v>152</v>
      </c>
      <c r="B52" s="6" t="n">
        <v>200391</v>
      </c>
      <c r="C52" s="5" t="n">
        <v>338265383</v>
      </c>
      <c r="D52" s="5" t="n">
        <v>-336722905</v>
      </c>
      <c r="E52" s="5" t="n">
        <v>-730</v>
      </c>
      <c r="F52" s="5" t="n">
        <v>668321</v>
      </c>
      <c r="G52" s="5" t="n">
        <v>2410460</v>
      </c>
    </row>
    <row r="53" spans="1:7">
      <c r="A53" s="4" t="s">
        <v>140</v>
      </c>
      <c r="G53" s="5" t="n">
        <v>-5102240</v>
      </c>
    </row>
    <row r="54" spans="1:7">
      <c r="A54" s="4" t="s">
        <v>126</v>
      </c>
      <c r="G54" s="5" t="n">
        <v>918</v>
      </c>
    </row>
    <row r="55" spans="1:7">
      <c r="A55" s="4" t="s">
        <v>141</v>
      </c>
      <c r="G55" s="6" t="n">
        <v>-5101322</v>
      </c>
    </row>
    <row r="56" spans="1:7">
      <c r="A56" s="4" t="s">
        <v>142</v>
      </c>
      <c r="G56" s="5" t="n">
        <v>8128</v>
      </c>
    </row>
    <row r="57" spans="1:7">
      <c r="A57" s="4" t="s">
        <v>143</v>
      </c>
      <c r="G57" s="6" t="n">
        <v>20000</v>
      </c>
    </row>
    <row r="58" spans="1:7">
      <c r="A58" s="4" t="s">
        <v>157</v>
      </c>
      <c r="B58" s="5" t="n">
        <v>18059406</v>
      </c>
    </row>
    <row r="59" spans="1:7">
      <c r="A59" s="4" t="s">
        <v>158</v>
      </c>
      <c r="B59" s="6" t="n">
        <v>209056</v>
      </c>
      <c r="C59" s="5" t="n">
        <v>343879087</v>
      </c>
      <c r="D59" s="5" t="n">
        <v>-341825130</v>
      </c>
      <c r="E59" s="5" t="n">
        <v>188</v>
      </c>
      <c r="F59" s="5" t="n">
        <v>668306</v>
      </c>
      <c r="G59" s="5" t="n">
        <v>2931507</v>
      </c>
    </row>
    <row r="60" spans="1:7">
      <c r="A60" s="4" t="s">
        <v>155</v>
      </c>
      <c r="B60" s="5" t="n">
        <v>10052392</v>
      </c>
    </row>
    <row r="61" spans="1:7">
      <c r="A61" s="4" t="s">
        <v>156</v>
      </c>
      <c r="B61" s="6" t="n">
        <v>201048</v>
      </c>
      <c r="C61" s="5" t="n">
        <v>338377004</v>
      </c>
      <c r="D61" s="5" t="n">
        <v>-339151954</v>
      </c>
      <c r="E61" s="5" t="n">
        <v>228</v>
      </c>
      <c r="F61" s="5" t="n">
        <v>668309</v>
      </c>
      <c r="G61" s="5" t="n">
        <v>94635</v>
      </c>
    </row>
    <row r="62" spans="1:7">
      <c r="A62" s="4" t="s">
        <v>153</v>
      </c>
      <c r="B62" s="5" t="n">
        <v>8000000</v>
      </c>
    </row>
    <row r="63" spans="1:7">
      <c r="A63" s="4" t="s">
        <v>154</v>
      </c>
      <c r="B63" s="6" t="n">
        <v>8000</v>
      </c>
      <c r="C63" s="5" t="n">
        <v>5158441</v>
      </c>
      <c r="G63" s="5" t="n">
        <v>5166441</v>
      </c>
    </row>
    <row r="64" spans="1:7">
      <c r="A64" s="4" t="s">
        <v>139</v>
      </c>
      <c r="C64" s="5" t="n">
        <v>66159</v>
      </c>
      <c r="G64" s="5" t="n">
        <v>66159</v>
      </c>
    </row>
    <row r="65" spans="1:7">
      <c r="A65" s="4" t="s">
        <v>140</v>
      </c>
      <c r="D65" s="5" t="n">
        <v>-2673176</v>
      </c>
      <c r="F65" s="5" t="n">
        <v>-3</v>
      </c>
      <c r="G65" s="5" t="n">
        <v>-2673178</v>
      </c>
    </row>
    <row r="66" spans="1:7">
      <c r="A66" s="4" t="s">
        <v>126</v>
      </c>
      <c r="E66" s="5" t="n">
        <v>-40</v>
      </c>
      <c r="G66" s="5" t="n">
        <v>-40</v>
      </c>
    </row>
    <row r="67" spans="1:7">
      <c r="A67" s="4" t="s">
        <v>141</v>
      </c>
      <c r="G67" s="5" t="n">
        <v>-2673218</v>
      </c>
    </row>
    <row r="68" spans="1:7">
      <c r="A68" s="4" t="s">
        <v>159</v>
      </c>
      <c r="B68" s="5" t="n">
        <v>-1114</v>
      </c>
    </row>
    <row r="69" spans="1:7">
      <c r="A69" s="4" t="s">
        <v>160</v>
      </c>
      <c r="C69" s="5" t="n">
        <v>-3385</v>
      </c>
      <c r="G69" s="5" t="n">
        <v>-3385</v>
      </c>
    </row>
    <row r="70" spans="1:7">
      <c r="A70" s="4" t="s">
        <v>142</v>
      </c>
      <c r="B70" s="5" t="n">
        <v>8128</v>
      </c>
    </row>
    <row r="71" spans="1:7">
      <c r="A71" s="4" t="s">
        <v>143</v>
      </c>
      <c r="B71" s="6" t="n">
        <v>8</v>
      </c>
      <c r="C71" s="5" t="n">
        <v>19580</v>
      </c>
      <c r="G71" s="5" t="n">
        <v>19588</v>
      </c>
    </row>
    <row r="72" spans="1:7">
      <c r="A72" s="4" t="s">
        <v>161</v>
      </c>
      <c r="C72" s="5" t="n">
        <v>261288</v>
      </c>
      <c r="G72" s="5" t="n">
        <v>261288</v>
      </c>
    </row>
    <row r="73" spans="1:7">
      <c r="A73" s="4" t="s">
        <v>157</v>
      </c>
      <c r="B73" s="5" t="n">
        <v>18059406</v>
      </c>
    </row>
    <row r="74" spans="1:7">
      <c r="A74" s="4" t="s">
        <v>158</v>
      </c>
      <c r="B74" s="6" t="n">
        <v>209056</v>
      </c>
      <c r="C74" s="6" t="n">
        <v>343879087</v>
      </c>
      <c r="D74" s="6" t="n">
        <v>-341825130</v>
      </c>
      <c r="E74" s="6" t="n">
        <v>188</v>
      </c>
      <c r="F74" s="6" t="n">
        <v>668306</v>
      </c>
      <c r="G74" s="6" t="n">
        <v>2931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8</v>
      </c>
    </row>
    <row r="3" spans="1:3">
      <c r="A3" s="3" t="s">
        <v>163</v>
      </c>
    </row>
    <row r="4" spans="1:3">
      <c r="A4" s="4" t="s">
        <v>111</v>
      </c>
      <c r="B4" s="6" t="n">
        <v>-5102240</v>
      </c>
      <c r="C4" s="6" t="n">
        <v>-9132019</v>
      </c>
    </row>
    <row r="5" spans="1:3">
      <c r="A5" s="3" t="s">
        <v>164</v>
      </c>
    </row>
    <row r="6" spans="1:3">
      <c r="A6" s="4" t="s">
        <v>165</v>
      </c>
      <c r="B6" s="5" t="n">
        <v>73505</v>
      </c>
      <c r="C6" s="5" t="n">
        <v>75498</v>
      </c>
    </row>
    <row r="7" spans="1:3">
      <c r="A7" s="4" t="s">
        <v>166</v>
      </c>
      <c r="B7" s="4" t="s">
        <v>46</v>
      </c>
      <c r="C7" s="5" t="n">
        <v>84576</v>
      </c>
    </row>
    <row r="8" spans="1:3">
      <c r="A8" s="4" t="s">
        <v>139</v>
      </c>
      <c r="B8" s="5" t="n">
        <v>128137</v>
      </c>
      <c r="C8" s="5" t="n">
        <v>217147</v>
      </c>
    </row>
    <row r="9" spans="1:3">
      <c r="A9" s="4" t="s">
        <v>102</v>
      </c>
      <c r="B9" s="4" t="s">
        <v>46</v>
      </c>
      <c r="C9" s="5" t="n">
        <v>4265434</v>
      </c>
    </row>
    <row r="10" spans="1:3">
      <c r="A10" s="4" t="s">
        <v>167</v>
      </c>
      <c r="B10" s="4" t="s">
        <v>46</v>
      </c>
      <c r="C10" s="5" t="n">
        <v>316902</v>
      </c>
    </row>
    <row r="11" spans="1:3">
      <c r="A11" s="4" t="s">
        <v>168</v>
      </c>
      <c r="B11" s="5" t="n">
        <v>19588</v>
      </c>
      <c r="C11" s="5" t="n">
        <v>35980</v>
      </c>
    </row>
    <row r="12" spans="1:3">
      <c r="A12" s="3" t="s">
        <v>169</v>
      </c>
    </row>
    <row r="13" spans="1:3">
      <c r="A13" s="4" t="s">
        <v>39</v>
      </c>
      <c r="B13" s="5" t="n">
        <v>-185712</v>
      </c>
      <c r="C13" s="5" t="n">
        <v>12573372</v>
      </c>
    </row>
    <row r="14" spans="1:3">
      <c r="A14" s="4" t="s">
        <v>170</v>
      </c>
      <c r="B14" s="5" t="n">
        <v>-35643</v>
      </c>
      <c r="C14" s="5" t="n">
        <v>371538</v>
      </c>
    </row>
    <row r="15" spans="1:3">
      <c r="A15" s="4" t="s">
        <v>54</v>
      </c>
      <c r="B15" s="5" t="n">
        <v>248303</v>
      </c>
      <c r="C15" s="5" t="n">
        <v>-401323</v>
      </c>
    </row>
    <row r="16" spans="1:3">
      <c r="A16" s="4" t="s">
        <v>171</v>
      </c>
      <c r="B16" s="5" t="n">
        <v>91593</v>
      </c>
      <c r="C16" s="5" t="n">
        <v>-112274</v>
      </c>
    </row>
    <row r="17" spans="1:3">
      <c r="A17" s="4" t="s">
        <v>63</v>
      </c>
      <c r="B17" s="5" t="n">
        <v>483976</v>
      </c>
      <c r="C17" s="5" t="n">
        <v>-5037</v>
      </c>
    </row>
    <row r="18" spans="1:3">
      <c r="A18" s="4" t="s">
        <v>172</v>
      </c>
      <c r="B18" s="5" t="n">
        <v>-4278493</v>
      </c>
      <c r="C18" s="5" t="n">
        <v>8289794</v>
      </c>
    </row>
    <row r="19" spans="1:3">
      <c r="A19" s="3" t="s">
        <v>173</v>
      </c>
    </row>
    <row r="20" spans="1:3">
      <c r="A20" s="4" t="s">
        <v>174</v>
      </c>
      <c r="B20" s="5" t="n">
        <v>400000</v>
      </c>
      <c r="C20" s="5" t="n">
        <v>200000</v>
      </c>
    </row>
    <row r="21" spans="1:3">
      <c r="A21" s="4" t="s">
        <v>175</v>
      </c>
      <c r="B21" s="5" t="n">
        <v>200000</v>
      </c>
      <c r="C21" s="5" t="n">
        <v>800000</v>
      </c>
    </row>
    <row r="22" spans="1:3">
      <c r="A22" s="4" t="s">
        <v>176</v>
      </c>
      <c r="B22" s="5" t="n">
        <v>26875</v>
      </c>
      <c r="C22" s="5" t="n">
        <v>-3165</v>
      </c>
    </row>
    <row r="23" spans="1:3">
      <c r="A23" s="4" t="s">
        <v>177</v>
      </c>
      <c r="B23" s="5" t="n">
        <v>626875</v>
      </c>
      <c r="C23" s="5" t="n">
        <v>996835</v>
      </c>
    </row>
    <row r="24" spans="1:3">
      <c r="A24" s="3" t="s">
        <v>178</v>
      </c>
    </row>
    <row r="25" spans="1:3">
      <c r="A25" s="4" t="s">
        <v>179</v>
      </c>
      <c r="B25" s="5" t="n">
        <v>6046915</v>
      </c>
      <c r="C25" s="5" t="n">
        <v>200</v>
      </c>
    </row>
    <row r="26" spans="1:3">
      <c r="A26" s="4" t="s">
        <v>180</v>
      </c>
      <c r="B26" s="5" t="n">
        <v>-572271</v>
      </c>
      <c r="C26" s="4" t="s">
        <v>46</v>
      </c>
    </row>
    <row r="27" spans="1:3">
      <c r="A27" s="4" t="s">
        <v>181</v>
      </c>
      <c r="B27" s="4" t="s">
        <v>46</v>
      </c>
      <c r="C27" s="5" t="n">
        <v>-7153000</v>
      </c>
    </row>
    <row r="28" spans="1:3">
      <c r="A28" s="4" t="s">
        <v>182</v>
      </c>
      <c r="B28" s="5" t="n">
        <v>-236050</v>
      </c>
      <c r="C28" s="5" t="n">
        <v>-237862</v>
      </c>
    </row>
    <row r="29" spans="1:3">
      <c r="A29" s="4" t="s">
        <v>183</v>
      </c>
      <c r="B29" s="5" t="n">
        <v>5238594</v>
      </c>
      <c r="C29" s="5" t="n">
        <v>-7390662</v>
      </c>
    </row>
    <row r="30" spans="1:3">
      <c r="A30" s="4" t="s">
        <v>184</v>
      </c>
      <c r="B30" s="5" t="n">
        <v>1586976</v>
      </c>
      <c r="C30" s="5" t="n">
        <v>1895967</v>
      </c>
    </row>
    <row r="31" spans="1:3">
      <c r="A31" s="4" t="s">
        <v>185</v>
      </c>
      <c r="B31" s="5" t="n">
        <v>3475881</v>
      </c>
      <c r="C31" s="5" t="n">
        <v>2795006</v>
      </c>
    </row>
    <row r="32" spans="1:3">
      <c r="A32" s="4" t="s">
        <v>186</v>
      </c>
      <c r="B32" s="6" t="n">
        <v>5062857</v>
      </c>
      <c r="C32" s="6" t="n">
        <v>4690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5:24Z</dcterms:created>
  <dcterms:modified xmlns:dcterms="http://purl.org/dc/terms/" xmlns:xsi="http://www.w3.org/2001/XMLSchema-instance" xsi:type="dcterms:W3CDTF">2019-08-09T16:05:24Z</dcterms:modified>
</cp:coreProperties>
</file>